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Nature of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Debt" sheetId="14" state="visible" r:id="rId14"/>
    <sheet xmlns:r="http://schemas.openxmlformats.org/officeDocument/2006/relationships" name="Derivative Liabilities" sheetId="15" state="visible" r:id="rId15"/>
    <sheet xmlns:r="http://schemas.openxmlformats.org/officeDocument/2006/relationships" name="Stockholders' Defici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Accrued Liabilities (Tables)" sheetId="24" state="visible" r:id="rId24"/>
    <sheet xmlns:r="http://schemas.openxmlformats.org/officeDocument/2006/relationships" name="Debt (Tables)" sheetId="25" state="visible" r:id="rId25"/>
    <sheet xmlns:r="http://schemas.openxmlformats.org/officeDocument/2006/relationships" name="Derivative Liabilities (Tables)" sheetId="26" state="visible" r:id="rId26"/>
    <sheet xmlns:r="http://schemas.openxmlformats.org/officeDocument/2006/relationships" name="Stockholders' Deficit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Going Concern (Detail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y (Details)" sheetId="34" state="visible" r:id="rId34"/>
    <sheet xmlns:r="http://schemas.openxmlformats.org/officeDocument/2006/relationships" name="Property and Equipment, Net (De" sheetId="35" state="visible" r:id="rId35"/>
    <sheet xmlns:r="http://schemas.openxmlformats.org/officeDocument/2006/relationships" name="Property and Equipment, Net (36" sheetId="36" state="visible" r:id="rId36"/>
    <sheet xmlns:r="http://schemas.openxmlformats.org/officeDocument/2006/relationships" name="Accrued Liabilities (Details)" sheetId="37" state="visible" r:id="rId37"/>
    <sheet xmlns:r="http://schemas.openxmlformats.org/officeDocument/2006/relationships" name="Debt (Details)" sheetId="38" state="visible" r:id="rId38"/>
    <sheet xmlns:r="http://schemas.openxmlformats.org/officeDocument/2006/relationships" name="Debt (Details 1)" sheetId="39" state="visible" r:id="rId39"/>
    <sheet xmlns:r="http://schemas.openxmlformats.org/officeDocument/2006/relationships" name="Debt (Details Textual)" sheetId="40" state="visible" r:id="rId40"/>
    <sheet xmlns:r="http://schemas.openxmlformats.org/officeDocument/2006/relationships" name="Derivative Liabilities (Details" sheetId="41" state="visible" r:id="rId41"/>
    <sheet xmlns:r="http://schemas.openxmlformats.org/officeDocument/2006/relationships" name="Derivative Liabilities (Detai42" sheetId="42" state="visible" r:id="rId42"/>
    <sheet xmlns:r="http://schemas.openxmlformats.org/officeDocument/2006/relationships" name="Derivative Liabilities (Detai43" sheetId="43" state="visible" r:id="rId43"/>
    <sheet xmlns:r="http://schemas.openxmlformats.org/officeDocument/2006/relationships" name="Derivative Liabilities (Detai44" sheetId="44" state="visible" r:id="rId44"/>
    <sheet xmlns:r="http://schemas.openxmlformats.org/officeDocument/2006/relationships" name="Stockholders' Deficit (Details)" sheetId="45" state="visible" r:id="rId45"/>
    <sheet xmlns:r="http://schemas.openxmlformats.org/officeDocument/2006/relationships" name="Stockholders' Deficit (Details " sheetId="46" state="visible" r:id="rId46"/>
    <sheet xmlns:r="http://schemas.openxmlformats.org/officeDocument/2006/relationships" name="Stockholders' Deficit (Detail47" sheetId="47" state="visible" r:id="rId47"/>
    <sheet xmlns:r="http://schemas.openxmlformats.org/officeDocument/2006/relationships" name="Stockholders' Deficit (Detail48"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Textual)"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779">
  <si>
    <t>Document and Entity Information - USD ($)</t>
  </si>
  <si>
    <t>12 Months Ended</t>
  </si>
  <si>
    <t>Dec. 31, 2016</t>
  </si>
  <si>
    <t>Mar. 23, 2017</t>
  </si>
  <si>
    <t>Jun. 30, 2016</t>
  </si>
  <si>
    <t>Document and Entity Information [Abstract]</t>
  </si>
  <si>
    <t>Entity Registrant Name</t>
  </si>
  <si>
    <t>MyDx, Inc.</t>
  </si>
  <si>
    <t>Entity Central Index Key</t>
  </si>
  <si>
    <t>Amendment Flag</t>
  </si>
  <si>
    <t>false</t>
  </si>
  <si>
    <t>Current Fiscal Year End Date</t>
  </si>
  <si>
    <t>--12-31</t>
  </si>
  <si>
    <t>Document Type</t>
  </si>
  <si>
    <t>10-K</t>
  </si>
  <si>
    <t>Trading Symbol</t>
  </si>
  <si>
    <t>MYDX</t>
  </si>
  <si>
    <t>Document Period End Date</t>
  </si>
  <si>
    <t>Dec. 31,
		2016</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5</t>
  </si>
  <si>
    <t>Current assets:</t>
  </si>
  <si>
    <t>Cash</t>
  </si>
  <si>
    <t>Accounts receivable</t>
  </si>
  <si>
    <t>Inventory</t>
  </si>
  <si>
    <t>Prepaid expenses and other current assets</t>
  </si>
  <si>
    <t>Total current assets</t>
  </si>
  <si>
    <t>Property and equipment, net</t>
  </si>
  <si>
    <t>Other assets</t>
  </si>
  <si>
    <t>Total assets</t>
  </si>
  <si>
    <t>Current liabilities:</t>
  </si>
  <si>
    <t>Asset based loans</t>
  </si>
  <si>
    <t xml:space="preserve"> </t>
  </si>
  <si>
    <t>Accounts payable</t>
  </si>
  <si>
    <t>Customer deposits</t>
  </si>
  <si>
    <t>Accrued liabilities</t>
  </si>
  <si>
    <t>Current portion of leases payable</t>
  </si>
  <si>
    <t>Due to related party</t>
  </si>
  <si>
    <t>Convertible notes payable, current, net of debt discount</t>
  </si>
  <si>
    <t>Derivative liability</t>
  </si>
  <si>
    <t>Warrant liability</t>
  </si>
  <si>
    <t>Total current liabilities</t>
  </si>
  <si>
    <t>Convertible note payable - related party</t>
  </si>
  <si>
    <t>Convertible notes payable</t>
  </si>
  <si>
    <t>Other long-term obligations</t>
  </si>
  <si>
    <t>Total liabilities</t>
  </si>
  <si>
    <t>Commitments and contingencies (Note 11)</t>
  </si>
  <si>
    <t>Stockholders' deficit:</t>
  </si>
  <si>
    <t>Common stock, $0.001 par value, 10,000,000,000 shares authorized; 645,060,704 and 22,081,928 shares issued and outstanding as of December 31, 2016 and 2015, respectively</t>
  </si>
  <si>
    <t>Additional paid-in capital</t>
  </si>
  <si>
    <t>Accumulated deficit</t>
  </si>
  <si>
    <t>Total stockholders' deficit</t>
  </si>
  <si>
    <t>Total liabilities and stockholders' deficit</t>
  </si>
  <si>
    <t>Series A Preferred stock</t>
  </si>
  <si>
    <t>Preferred stock par value</t>
  </si>
  <si>
    <t>Series B Preferred stock</t>
  </si>
  <si>
    <t>Consolidated Balance Sheets (parenthetical) - $ / shares</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 USD ($)</t>
  </si>
  <si>
    <t>Sales</t>
  </si>
  <si>
    <t>Product revenue</t>
  </si>
  <si>
    <t>Licensing revenue</t>
  </si>
  <si>
    <t>Total sales</t>
  </si>
  <si>
    <t>Cost of goods sold</t>
  </si>
  <si>
    <t>Product costs</t>
  </si>
  <si>
    <t>Total cost of sales</t>
  </si>
  <si>
    <t>Gross profit</t>
  </si>
  <si>
    <t>Operating Expenses</t>
  </si>
  <si>
    <t>Research and development</t>
  </si>
  <si>
    <t>Sales and marketing</t>
  </si>
  <si>
    <t>General and administrative</t>
  </si>
  <si>
    <t>Total operating expenses</t>
  </si>
  <si>
    <t>Loss from operations</t>
  </si>
  <si>
    <t>Other expense</t>
  </si>
  <si>
    <t>Interest expense, net</t>
  </si>
  <si>
    <t>Change in fair value of derivative liability</t>
  </si>
  <si>
    <t>Derivative expense</t>
  </si>
  <si>
    <t>Loss on settlement of liabilities</t>
  </si>
  <si>
    <t>Loss before provision for income taxes</t>
  </si>
  <si>
    <t>Provision for income taxes</t>
  </si>
  <si>
    <t>Net loss</t>
  </si>
  <si>
    <t>Basic and diluted loss per common share</t>
  </si>
  <si>
    <t>Weighted average shares used in computing net loss per common share Basic and diluted</t>
  </si>
  <si>
    <t>Consolidated Statements of Stockholders' Deficit - USD ($)</t>
  </si>
  <si>
    <t>Total</t>
  </si>
  <si>
    <t>Common Stock</t>
  </si>
  <si>
    <t>Additional Paid-in Capital</t>
  </si>
  <si>
    <t>Accumulated Deficit</t>
  </si>
  <si>
    <t>Convertible Preferred Stock Series A</t>
  </si>
  <si>
    <t>Convertible Preferred Stock Series B</t>
  </si>
  <si>
    <t>Beginning balances at Dec. 31, 2014</t>
  </si>
  <si>
    <t>Beginning balances, Shares at Dec. 31, 2014</t>
  </si>
  <si>
    <t>Issuance of common stock</t>
  </si>
  <si>
    <t>Issuance of common stock, Shares</t>
  </si>
  <si>
    <t>Issuance of preferred stock - Series B</t>
  </si>
  <si>
    <t>Issuance of preferred stock - Series B, Shares</t>
  </si>
  <si>
    <t>Issuance of preferred stock for conversion of convertible notes payable</t>
  </si>
  <si>
    <t>Issuance of preferred stock for conversion of convertible notes payable, Shares</t>
  </si>
  <si>
    <t>Exchange of convertible preferred Series A stock for common stock in connection with the merger</t>
  </si>
  <si>
    <t>Exchange of convertible preferred Series A stock for common stock in connection with the merger, Shares</t>
  </si>
  <si>
    <t>Exchange of convertible preferred Series B stock for common stock in connection with the merger</t>
  </si>
  <si>
    <t>Exchange of convertible preferred Series B stock for common stock in connection with the merger, Shares</t>
  </si>
  <si>
    <t>Extinguishment of preferred stock warrant liability</t>
  </si>
  <si>
    <t>Common stock assumed in connection with the merger</t>
  </si>
  <si>
    <t>Common stock assumed in connection with the merger, Shares</t>
  </si>
  <si>
    <t>Proceeds from exercise of stock options</t>
  </si>
  <si>
    <t>Proceeds from exercise of stock options, Shares</t>
  </si>
  <si>
    <t>Fair value of common stock warrants</t>
  </si>
  <si>
    <t>Stock based compensation</t>
  </si>
  <si>
    <t>Ending balances at Dec. 31, 2015</t>
  </si>
  <si>
    <t>Ending balances, Shares at Dec. 31, 2015</t>
  </si>
  <si>
    <t>Common stock issued upon conversion of convertible notes</t>
  </si>
  <si>
    <t>Common stock issued upon conversion of convertible notes, Shares</t>
  </si>
  <si>
    <t>Derivative cease to exist upon conversion of notes</t>
  </si>
  <si>
    <t>Issuance of common stock for services rendered</t>
  </si>
  <si>
    <t>Issuance of common stock for services rendered, Shares</t>
  </si>
  <si>
    <t>Common stock issued to settle vendor liabilities</t>
  </si>
  <si>
    <t>Common stock issued to settle vendor liabilities, Shares</t>
  </si>
  <si>
    <t>Common and preferred stock issued to settle payroll liabilities</t>
  </si>
  <si>
    <t>Common and preferred stock issued to settle payroll liabilities, Shares</t>
  </si>
  <si>
    <t>Ending balances at Dec. 31, 2016</t>
  </si>
  <si>
    <t>Ending balances, Shares at Dec. 31, 2016</t>
  </si>
  <si>
    <t>Consolidated Statements of Cash Flows - USD ($)</t>
  </si>
  <si>
    <t>Cash flows from operating activities:</t>
  </si>
  <si>
    <t>Adjustments to reconcile net loss to net cash used in operating activities:</t>
  </si>
  <si>
    <t>Depreciation and amortization</t>
  </si>
  <si>
    <t>Impairment of assets</t>
  </si>
  <si>
    <t>Common stock issued in exchange for services</t>
  </si>
  <si>
    <t>Loss on settlement of accrued payroll</t>
  </si>
  <si>
    <t>Loss on settlement of vendor liabilities</t>
  </si>
  <si>
    <t>Interest expense related to amortization of debt issuance costs and debt discount</t>
  </si>
  <si>
    <t>Changes in assets and liabilities:</t>
  </si>
  <si>
    <t>Prepaid expenses and other assets</t>
  </si>
  <si>
    <t>Accounts payable and accrued liabilities</t>
  </si>
  <si>
    <t>Current portion leases payable</t>
  </si>
  <si>
    <t>Net cash used in operating activities</t>
  </si>
  <si>
    <t>Cash flows from investing activities:</t>
  </si>
  <si>
    <t>Purchases of property &amp; equipment</t>
  </si>
  <si>
    <t>Net cash used in investing activities</t>
  </si>
  <si>
    <t>Cash flows from financing activities</t>
  </si>
  <si>
    <t>Proceeds from note payable - related party</t>
  </si>
  <si>
    <t>Repayment of note payable - related party</t>
  </si>
  <si>
    <t>Proceeds from the issuance of convertible preferred stock, net of issuance costs</t>
  </si>
  <si>
    <t>Proceeds from the issuance of convertible notes payable, net of issuance costs</t>
  </si>
  <si>
    <t>Proceeds from issuance of asset based loans, net of issuance costs</t>
  </si>
  <si>
    <t>Repayments on asset based loans</t>
  </si>
  <si>
    <t>Proceeds from issuance of common stock from exercise of stock options</t>
  </si>
  <si>
    <t>Net cash provided by financing activities</t>
  </si>
  <si>
    <t>Net decrease in cash</t>
  </si>
  <si>
    <t>Cash, beginning of period</t>
  </si>
  <si>
    <t>Cash, end of period</t>
  </si>
  <si>
    <t>Supplemental cash flow information:</t>
  </si>
  <si>
    <t>Interest paid</t>
  </si>
  <si>
    <t>Supplemental disclosure of non-cash investing and financing activities:</t>
  </si>
  <si>
    <t>Settlement of debt with convertible note</t>
  </si>
  <si>
    <t>Debt discount recorded on convertible debt and warrants</t>
  </si>
  <si>
    <t>Conversion of convertible notes payable to preferred stock</t>
  </si>
  <si>
    <t>Fair value of preferred stock warrants issued with preferred stock</t>
  </si>
  <si>
    <t>Reclassification of warrant liability to additional paid-in capital</t>
  </si>
  <si>
    <t>Common stock assumed in connection with merger</t>
  </si>
  <si>
    <t>Conversion of convertible preferred stock to common stock</t>
  </si>
  <si>
    <t>Issuance of common stock in exchange for services provided in the prior year</t>
  </si>
  <si>
    <t>Par value adjustment in connection with the merger</t>
  </si>
  <si>
    <t>Organization</t>
  </si>
  <si>
    <t>Organization and Nature of Business [Abstract]</t>
  </si>
  <si>
    <t>1. Organization MyDx, Inc. (the “Company”, “we”, “us” or “our”) (formally known as Brista Corp.) was incorporated under the laws of the State of Nevada on December 20, 2012. The Company’s wholly-owned subsidiary, CDx, Inc., was incorporated under the laws of the State of Delaware on September 16, 2013.</t>
  </si>
  <si>
    <t>Nature of Business</t>
  </si>
  <si>
    <t>2. Nature of Business We are a science and technology company that has created the first battery operated, handheld, electronic analyzer for consumers. Our products leverage the latest nanotechnology to accurately measure chemicals of interest in nearly any solid, liquid, or gas sample, anywhere, anytime. Our mission is to enable people to live a healthier life by revealing the purity of certain compounds they eat, drink and inhale in real time through a device they can hold in the palm of their hand. We believe that the broad application and ease of use of our technology puts us in an ideal position to provide consumers with a practical and affordable way to Trust &amp; Verify ® Our initial product which we introduced in the third quarter of 2015, utilizes the CannaDx sensor to allow consumers to analyze cannabis. During the third quarter of 2016 we introduced our AquaDx (water) and OrganaDx (food) sensors. Our product roadmap includes future development and commercialization of these sensors and our AeroDx (air) sensor in 2017. We will require substantial additional capital to finalize development and commercialize of our existing sensors and the AeroDx. We have a portfolio of intellectual property rights covering principles and enabling instrumentation of chemical sensing technology across solid, liquid, and gas samples, including certain patented and patent pending technologies from a third party pursuant to a joint development agreement.</t>
  </si>
  <si>
    <t>Going Concern</t>
  </si>
  <si>
    <t>Going Concern [Abstract]</t>
  </si>
  <si>
    <t>3. Going Concern The Company has elected to adopt early application of ASU No. 2014-15, “Presentation of Financial Statements—Going Concern (Subtopic 205-40): Disclosure of Uncertainties about an Entity’s Ability to Continue as a Going Concern (“ASU 2014-15”) The Company's consolidated financial statements have been prepared assuming it will continue as a going concern, which contemplates continuity of operations, realization of assets, and liquidation of liabilities in the normal course of business. As reflected in the consolidated financial statements, the Company had an accumulated deficit at December 31, 2016,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The Company has a limited operating history and its prospects are subject to risks, expenses and uncertainties frequently encountered by early-stage companies. These risks include, but are not limited to, the uncertainty of availability of financing and the uncertainty of achieving future profitability. Management anticipates that the Company will be dependent, for the near future, on investment capital to fund operating expenses. The Company intends to position itself so that it may be able to raise funds through the capital markets. There can be no assurance that such financing will be available at terms acceptable to the Company, if at all. Failure to generate sufficient cash flows from operations, raise capital or reduce certain discretionary spending could have a material adverse effect on the Company’s ability to achieve its intended business objectives. We reported negative cash flow from operations for the years ended December 31, 2016 and 2015. It is anticipated that we will continue to report negative operating cash flow in future periods, likely until one or more of our products generates sufficient revenue to cover our operating expenses. If any of the warrants are exercised, all net proceeds of the warrant exercise will be used for working capital to fund negative operating cash flow. Our cash balance of $38,203 at December 31, 2016 will not be sufficient to fund our operations for the next 12 months. Additionally, if we are unable to generate sufficient revenues to pay our expenses, we will need to raise additional funds to continue our operations. We have historically financed our operations through private equity and debt financings. The delays in our ability to ship products and generate revenues may have adversely affected our capital raising opportunities. We do not have any commitments for financing at this time, and financing may not be available to us on favorable terms, if at all. If we are unable to obtain debt or equity financing in amounts sufficient to fund our operations, if necessary, we will be forced to suspend or curtail our operations. In that event, current stockholders would likely experience a loss of most or all of their investment. Additional funding that we do obtain may be dilutive to the interests of existing stockholder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ummary of Significant Accounting Policies</t>
  </si>
  <si>
    <t>Summary of Significant Accounting Policies [Abstract]</t>
  </si>
  <si>
    <t>4. Summary of Significant Accounting Policies 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The Company bases its estimates on historical experience and on assumptions that it believes are reasonable. The Company assesses these estimates on a regular basis; however, actual results could materially differ from those estimates. 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 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 Cash The Company considers all highly liquid investments with original maturities of three months or less to be cash equivalents. As of December 31, 2016, and 2015,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 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6 and 2015, there was no allowance for doubtful accounts. 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 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 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 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 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 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lack-Scholes option-pricing model to compute the fair value of the derivative and to mark to market the fair value of the derivative at each balance sheet date. The Black-Scholes option-pricing model includes subjective input assumptions that can materially affect the fair value estimates. The expected volatility is estimated based on the most recent historical period of time equal to the remaining contractual term of the instrument grante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 Revenue Recognition The Company recognizes revenue from product sales upon shipment as long as evidence of an arrangement exists, the fee is fixed or determinable, collection of the resulting receivable is reasonably assured and title and risk of loss have passed. If those criteria are not met, then revenue will not be recognized until all of the criteria are satisfied. 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 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 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years ended December 31, 2016 and 2015 were $686,095 and $1,694,521, respectively. Advertising Costs Advertising costs are charged to sales and marketing expenses and general and administrative expenses as incurred. Advertising expenses, which are recorded in sales and marketing and general and administrative expenses, totaled $98,219 and $40,673 for the year ended December 31,
2016 and 2015, respectively. Stock-Based Compensation The Company accounts for stock-based compensation in accordance with ASC Topic 718, “ Compensation – Stock Compensation” The Company accounts for share-based payments to non-employees in accordance with ASC 505-50 “ Equity Based Payments to Non-Employees 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 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 Net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16 and 2015 presented in these consolidated financial statements, the weighted-average number of common shares outstanding excludes common stock equivalents because their inclusion would be anti-dilutive. The Company had the following common stock equivalents at December 31, 2016 and 2015: December 31, December 31, Convertible notes payable 641,595,251 - Options 1,490,026 4,626,245 Warrants 7,571,395 7,571,395 Totals 650,656,672 12,196,640 Subsequent events The Company has evaluated events that occurred subsequent to December 31, 2016 and through the date the financial statements were issued.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standard permits the use of either the retrospective or cumulative effect transition method. The Company has evaluated the standard and does not expect the adoption will have a material effect on its consolidated financial statements and disclosures. In August 2014, the FASB issued ASU 2014-15, “Presentation of Financial Statements-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 Interest - Imputation of Interest (Subtopic 835-30): Simplifying the Presentation of Debt Issuance Costs In July 2015, the FASB issued ASU No. 2015-11, “ Inventory (Topic 330): Simplifying the Measurement of Inventory” In February 2016, the FASB issued ASU 2016-02, “Leases (Topic 842).” In April 2016, the FASB issued ASU No. 2016-09, “ Compensation – Stock Compensation” In April 2016, the FASB issued ASU No. 2016-10, “ Revenue from Contracts with Customers: Identifying Performance Obligations and Licensing Revenue from Contracts with Customers: Principal versus Agent Considerations (Reporting Revenue Gross verses Net)”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Inventory [Abstract]</t>
  </si>
  <si>
    <t xml:space="preserve">5. Inventory Inventory as of December 31, 2016, and 2015 is as follows: December 31, December 31, 2016 2015 Finished goods $ 3,033 $ 270,230 Raw materials 152,200 181,743 $ 155,233 $ 451,973 </t>
  </si>
  <si>
    <t>Property and Equipment, Net</t>
  </si>
  <si>
    <t>Property and Equipment, Net [Abstract]</t>
  </si>
  <si>
    <t>Property and Equipment, net</t>
  </si>
  <si>
    <t>6. Property and Equipment, net December 31, December 31, 2016 2015 Computer and test equipment $ 198,684 $ 206,499 Website development costs 39,870 39,870 Furniture and fixtures 26,948 32,845 Software 10,791 10,791 Leasehold improvements 18,288 18,288 294,581 308,293 Accumulated depreciation and amortization (155,698 ) (75,229 ) $ 138,883 $ 233,064 Depreciation expense was $80,469 and $57,944 for the year ended December 31, 2016 and 2015, respectively. For the year ended December 31, 2016, the Company recorded an impairment charge totaling $13,127 for assets that the Company no longer uses. The impairment charge is a component of general and administrative expenses on the consolidated statements of operations.</t>
  </si>
  <si>
    <t>Accrued Liabilities</t>
  </si>
  <si>
    <t>Accrued Liabilities [Abstract]</t>
  </si>
  <si>
    <t xml:space="preserve">7. Accrued Liabilities Accrued liabilities consisted of the following as of December 31, 2016 and 2015. December 31, December 31, 2016 2015 Deferred compensation to employee $ - $ 51,210 Accrued compensation for employees 36,223 - Accrued compensation to non-employee 37,923 146,327 Accrued other 57,417 84,224 $ 131,563 $ 281,761 </t>
  </si>
  <si>
    <t>Debt</t>
  </si>
  <si>
    <t>Debt [Abstract]</t>
  </si>
  <si>
    <t>8. Debt Asset Based Loans On September 16, 2016, CDx, Inc. (the Company’s wholly owned subsidiary) entered into a Business Loan Agreement (the “Agreement”) with WebBank providing for the granting of a security interest in properties, assets and rights (the “Collateral”) as defined in the agreement. CDx, Inc. received net proceeds of $150,000. There were no loan origination or administrative fees related to the funding. The agreement has a maturity date that is 432 days after the effective date of the Agreement and requires equal weekly payments of $599 which includes a total finance fee of $34,500 over the life of the Agreement. The Agreement is personally guaranteed by an officer and majority shareholder of the Company. The outstanding balance at December 31, 2016 was $89,304. On May 31, 2016, CDx, Inc. (the Company’s wholly owned subsidiary) entered into a Promissory Note and Security Agreement (the “Note”) with Windset Capital Corporation, whereby CDx, Inc. gives, grants and assigns a continuing security interest in all of CDx, Inc.’s business equipment, accounts receivable, intellectual property, rights, licenses, claims, assets and properties of any kind whatsoever, whether now owned or hereafter acquired, real, personal, tangible, intangible or of any nature or value, wherever located, together with all proceeds including insurance proceeds as defined in the Note. There was an origination fee of $200 related to the financing. CDx, Inc. received net proceeds of $74,800 from the funding. The Note has a maturity date that is 252 business days from the date of the Note and requires payments of $360 each business day, as defined in the Note, which includes a total finance fee of $15,750 over the life of the Note. The Note is personally guaranteed by an officer and majority shareholder of the Company. The outstanding balance at December 31, 2016 was $0. On May 31, 2016, CDx, Inc. (the Company’s wholly owned subsidiary) entered into a Future Receivables Sale Agreement (the “Agreement”) with Swift Financial Corporation granting a security interest, as defined in the Agreement, in CDx, Inc.’s present and future accounts, receivables, chattel paper, deposit accounts, personal property, goods, assets and fixtures, general intangibles, instruments, equipment and inventory. There was an origination fee of $1,875 related to the financing. CDx, Inc. received net proceeds of $73,125 from the funding. The Agreement requires 48 equal weekly payments of $1,842 resulting in total repayment of $88,425 which includes a finance fee of $13,425. The total repayment amount can be reduced to $85,425 solely in the event CDx, Inc. pays this amount on or before October 3, 2016. The Agreement is personally guaranteed by an officer and majority shareholder of the Company. The outstanding balance at December 31, 2016 was $31,156. Convertible Notes December 31, December 31, 2016 2015 Convertible Notes - December 22, 2015 $ - $ 190,000 Convertible Note - December 10, 2015 - 90,000 Convertible Note -May 24, 2016 21,900 - Convertible Note -August 9, 2016 35,000 - Convertible Note – October 5, 2016 363,768 Convertible Note -November 14, 2016 35,000 - Convertible Note -November 26, 2016 63,260 Less debt discount and debt issuance costs (285,781 ) (29,152 ) Total $ 233,147 $ 250,848 Less current portion of convertible notes payable $ 233,147 $ 50,574 Long-term convertible notes payable $ - $ 200,274 The Company amortized debt discount and debt issuance costs of $1,602,635 and $419,798 for the year December 31, 2016 and 2015 respectively. On May 24, 2016, MyDx, Inc. (the “Company”) entered into a Convertible Note (the “Note”) with Vista Capital Investments, LLC (“Vista”) in the Original Principal Amount of $275,000 (including a 10% Original Issue Discount (“OID”)). The Company and Vista agreed to an initial funding under the Note of $55,000, including an OID of $5,000 (“Initial Funding”). Future advances under the Note are at the sole discretion of Vista. The Company is only required to repay the amount funded, including the prorated portion of the OID. The note bears interest at the rate of 10% and must be repaid on or before May 24, 2018. The Note may be prepaid by the Company at any time prior to the date, which is 180 days after issuance of the Note at a premium to the amount outstanding at the time of prepayment (as determined in the Note). The Note may be converted by Vista at any time after the six (6) month anniversary of the Note into shares of Company common stock at a conversion price equal to 50% of the market price (as determined in the Note). The Note also contains certain representations, warranties, covenants and events of default, and increases in the amount of the principal and interest rates under the Note in the event of such defaults. The foregoing is only a brief description of the Note, and does not purport to be a complete description of the rights and obligations of the parties thereunder, and such descriptions are qualified in their entirety by reference to the agreements and their exhibits, which are filed as an exhibit to this Current report.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The Note might be
accelerated if an event of default occurs under the terms of the Note, including the Company’s failure to pay principal and interest when due, certain bankruptcy events or if the Company is delinquent in its SEC filings. The Note also contains certain representations, warranties, covenants and events of default, and increases in the amount of the principal and interest rate under the Note in the event of such defaults. For the year ended December 31, 2016, the Company amortized a total of $42,352 of the debt issuance cost. As of December 31, 2016, the Note had an outstanding balance of $21,900 and a remaining unamortized debt discount of $13,148. On May 10, 2016, MyDx, Inc. (the “Company”) entered into Securities Purchase Agreement (the “SPA”) and Convertible Promissory Note in the original principal amount of $50,000 (the “Note”) with Crown Bridge Partners, LLC (“Crown”) pursuant to which Crown funded $43,000 to the Company after the deduction of a $5,000 OID and $2,000 for legal fees. The Note bears interest at the rate of 8% and must be repaid on or before May 10, 2017. The Note may be prepaid by the Company at any time prior to the date which is 180 days after the date of issuance of the Note at a premium to the amount outstanding at the time of prepayment (as determined in the Note). The Note may be converted by Crown at any time after the six (6) month anniversary of the Not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were previously filed as an exhibit on Form 8-K.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For the year ended December 31, 2016, the Company amortized a total of $50,000, of the debt issuance cost. As of December 31, 2016, the Note had an outstanding balance of $0 and a remaining unamortized debt discount of $0. On August 9, 2016, the Company entered into Securities Purchase Agreement (the “SPA”) and Convertible Promissory Note in the original principal amount of $35,000 (the “Note”) with Crown Bridge Partners, LLC (“Crown”) pursuant to which Crown funded $30,000 to the Company after the deduction of a $3,500 original issue discount and $1,500 for legal fees. The Note bears interest at the rate of 8% and must be repaid on or before August 9, 2017. The Note may be prepaid by the Company at any time prior to the date which is 180 days after the date of issuance of the Note at a premium to the amount outstanding at the time of prepayment (as determined in the Note). The Note may be converted by Crown at any time after the six (6) month anniversary of the Not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is Current Report.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For the year ended December 31, 2016, the Company amortized a total of $13,750 of the debt issuance cost. As of December 31, 2016, the Note had an outstanding balance of $35,000 and a remaining unamortized debt discount of $21,250. On May 6, 2016, the Company entered into Securities Purchase Agreement (the “SPA”) and Convertible Promissory Note in the original principal amount of $55,750 (the “Note”) with Auctus Fund, LLC (“Auctus”) pursuant to which Auctus funded $50,000 to the Company after the deduction of $5,750 of diligence and legal fees. The Note bears interest at the rate of 10% and must be repaid on or before February 6, 2017.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 The SPA and Note also contain certain representations, warranties, covenants and events of default, and increases in the amount of the principal and interest rates under the Note in the event of such defaults. The foregoing is only a brief description of the material terms of the SPA and Note, and does not purport to be a complete description of the rights and obligations of the parties thereunder, and such descriptions are qualified in their entirety by reference to the agreements and their exhibits which are filed as an exhibit to the Company’s Current Report on Form 8-K filed with the SEC on May 10, 2016. The Company recorded the cost of the due diligence and legal fees of $5,750 as financing fees.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 was an accredited investor. During the year ended December 31, 2016, the Note holder elected to convert a portion of the Note into 21,775,653 shares of the Company’s common stock. As of December 31, 2016, the Note had an outstanding balance of $0. On December 22, 2015, the Company completed a financing pursuant to a Securities Purchase Agreement with Adar Bays, LLC ("Adar Bays") providing for the issuance of two convertible promissory notes in the aggregate principal amount of $220,000, with the first note being in the amount of $110,000, and the second note being in the amount of $110,000 (the "Note" or "Notes").
The Notes contain a 10% original issue discount such that the purchase price of each Note is $100,000. The first Note was funded on December 22, 2015 and is due and payable on December 21, 2017. The second Note shall initially be paid for by the issuance of an offsetting $100,000 collateralized secured note issued by Adar Bays to the Company due and payable no later than August 21, 2016. The funding of the second Note is subject to certain conditions, and the Company may reject the closing of the second Note in its discretion. The Notes bear interest at the rate of 8% per annum and may be converted by Adar Bays at any time after the date which is nine months of the date of issuance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be prepaid by the Company at any time prior to 180 days after the date of issuance of the Notes subject to the payment of prepayment penalties as described in the Notes.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Current Report on Form 8-K filed with the SEC on December 24, 2015. The issuance of the Notes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10,000 as debt issuance cost on its balance sheet which is netted against the face value of the Note and is being accreted over the term of the Note. For the year ended December 31, 2016, the Company amortized a total of $7,510 and $10,000, respectively, of the debt issuance cost. During the year ended December 31, 2016, the Note holder converted the Note and accrued unpaid interest into 7,142,526 share of the Company’s common stock. On June 22, 2016, MyDx, Inc. (the “Company”) and Adar Bays, LLC (“Adar Bays”) agreed to amend the Company’s 8% Convertible Promissory Note in the principal amount of $110,000 (the “Adar Bays Amendment”), issued pursuant to that certain Securities Purchase Agreement, dated December 21, 2015, entered into by and between the Company and Adar Bays, as previously disclosed in a report on Form 8-K filed with the U.S. Securities and Exchange Commission (the “SEC”) on December 24, 2015. Pursuant to the Adar Bays Amendment, the Company agreed to redeem the note by paying 140% of the principal amount plus accrued but unpaid interests to Adar Bays, for a total redemption amount of $158,424.44, pursuant to the payment schedule set forth in the Adar Bays Amendment. In addition, the Company paid 5% of the original principal amount to Adar Bays as consideration for entering into the amendment. Adar Bays agrees not to convert the note unless the Company defaults on the payment of the redemption amount and such default is not cured within fifteen (15) business days. If the Company defaults on the redemption payment and such default is
not cured as mentioned above, then the amendment shall be deemed null and void and of no further force or effect. In such event, the allocated payment made by the Company shall be applied pursuant to the payment schedule set forth in the Adar Bays Amendment. On July 29, 2016, the Company and Adar Bays agreed to terminate the standstill portion of the Adar Bays Amendment pertaining to the standstill conversion rights and Adar Bays shall be free to convert the Note without any limitations, except as required by law. All other terms and conditions of the Note and the Adar Bays Amendment shall remain in full force and effect. On August 16, 2016, the Company executed a second note with Adar Bays in the amount of $27,500 as part of the original Securities Purchase Agreement completed on December 22, 2015. The Note contains a 10% original issue discount and a documentation fee of $1,000 such that the purchase price of the Note $23,750. The note matures on August 9, 2017. The Note bears interest at the rate of 8% per annum and may be converted by Adar Bays at any time after the date which is six months of the issuance date of the original note dated December 22, 2015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 may not be prepaid by the Company.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Report on Form 8-K filed with the SEC on December 24, 2015.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2,750 as debt issuance cost on its balance sheet which is netted against the face value of the Note and is being accreted over the term of the Note. For the year ended December 31, 2016, the Company amortized a total of $2,750, of the debt issuance cost. During the year ended December 31, 2016, the Note holder elected to convert the Note and accrued and unpaid interest into 3,107,345 shares of the Company’s common stock. On September 19, 2016, the Company executed a third note with Adar Bays in the amount of $80,000 as part of the original Securities Purchase
Agreement completed on December 22, 2015. The Note contains $5,000 of original issue discount and a documentation fee of $3,750 such that the purchase price of the Note $71,250. The Note matures on September 19, 2017. The Note bears interest at the rate of 8% per annum and may be converted by Adar Bays at any time after the date which is six months of the issuance date of the original note dated December 22, 2015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not be prepaid by the Company.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Report on Form 8-K filed with the SEC on December 24, 2015. The issuance of the Note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2,750 as debt issuance cost on its balance sheet which is netted against the face value of the Note and is being accreted over the term of the Note. For the year ended December 31, 2016, the Company amortized a total of $3,250, of the debt issuance cost. During the year ended December 31, 2016, the Note holder elected to convert a portion of the Note into 12,045,545 shares of the Company’s common stock. As of December 31, 2016, the Note had an outstanding balance of $0. The Company amortized the entire balance of the debt issuance cost since the Note was converted in the year ended December 31, 2016. On December 22, 2015, the Company completed a financing pursuant to a Securities Purchase Agreement with Union Capital, LLC ("Union Capital") providing for the purchase of two convertible promissory notes in the aggregate principal amount of $220,000, with the first note being in the amount of $110,000, and the second note being in the amount of $110,000 (the "Note" or "Notes"). The Notes contain a 10% original issue discount such that the purchase price of each Note is $100,000. The first Note was funded on December 22, 2015 and is due and payable on December 21, 2017. The second Note shall initially be paid for by the issuance of an offsetting $100,000 collateralized secured note issued by Union Capital to the Company due and payable no later than August 21, 2016. The funding of the second Note is subject to certain conditions and the Company may reject the closing of the second Note in its discretion. The Notes bear interest at the rate of 8% per annum; are due and payable on December 21, 2017; and may be converted by Union Capital at any time after the date which is nine months of the date of issuance into shares of Company common stock at a conversion price equal to 60% of the market price (as determined in the Notes) calculated at the time of conversion. The Company did not book a beneficial conversion feature in connection with the issuance of the Notes, as terms of the conversion are variable and the ultimate number of shares to be issued upon conversion could not be determined at the date the Notes were issued. As such, upon conversion of the Notes the number of shares will be determined and the Company will evaluate whether or not a beneficial conversion feature exists based on the conversion price compared to the price of the Company’s common stock at the date of issuance of the Notes. The Notes also contain certain representations, warranties, covenants and events of default, and increases in the amount of the principal and interest rates under the Notes in the event of such defaults. The Notes may be prepaid by the Company at any time prior to 180 days after the date of issuance of the Notes subject to the payment of prepayment
penalties as described in the Notes. The foregoing is only a brief description of the material terms of the Securities Purchase Agreement and Notes, and does not purport to be a complete description of the rights and obligations of the parties thereunder, and such descriptions are qualified in their entirety by reference to the agreements which are filed as an exhibit to the Company’s Current Report on Form 8-K filed with the SEC on December 24, 2015. The issuance of the Notes was made in reliance on the exemption provided by Section 4(2) of the Securities Act for the offer and sale of securities not involving a public offering, and Regulation D promulgated under the Securities Act. The Company's reliance upon Section 4(2) of the Securities Act in issuing the securities was based upon the following factors: (a) the issuance of the securities was an isolated private transaction by us which did not involve a public offering; (b) there was only one recipient; (c) there were no subsequent or contemporaneous public offerings of the securities by the Company; (d) the securities were not broken down into smaller denominations; (e) the negotiations for the issuance of the securities took place directly between the individual and the Company; and (f) the recipient of the Notes was an accredited investor. The Company recorded the original issue discount of $10,000 as debt issuance cost on its balance sheet which is netted against the face value of the Note and will be accreted over the term of the Note. For the year ended December 31, 2016, the Company amortized a total of $9,863, of the debt issuance cost. As of December 31, 2016 and 2015, the Note had outstanding balances of $0 and $101,137, respectively, and remaining unamortized debt discount of $0 and $9,863, respectively. During the year ended December 31, 2016, the Note holder elected to convert the Note and accrued interest of $104,500 into 7,107,376 share of the Company’s common stock. On June 22, 2016, the Company and Union Capital, LLC (“Union Capital”) agreed to amend the Company’s 8% Convertible Promissory Note in the principal amount of $110,000 (the “Union Capital Amendment”), issued pursuant to that certain Securities Purchase Agreement, dated December 21, 2015, entered into by and between the Company and Union Capital, as previously disclosed in a report on Form 8-K filed with the SEC on December 24, 2015. On July 29, 2016, the Company and Union Capital agreed to terminate the standstill portion of the Union Capital Amendment pertaining to the standstill conversion rights and Union capital shall be free to convert the Note without any limitations, except as required by law. All other terms and conditions of the Note and the Union Capital Amendment shall remain in full force and effect. Pursuant to the Union Capital Amendment, the Company agreed to redeem the note by paying 140% of the principal amount plus accrued but unpaid interests to Union Capital, for a total redemption amount of $158,363.84, pursuant to the payment schedule set forth in the Union Capital Amendment. In addition, the Company paid 5% of the original principal amount to Union Capital as consideration for entering into the amendment. Union Capital
agreed not to convert the note unless the Company defaults on the payment of the redemption amount and such default is not cured within fifteen (15) business days. If the Company defaults on the redemption payment and such default is not cured as mentioned above, then the amendment shall be deemed null and void and of no further force or effect. In such event, the allocated payment made by the Company shall be applied pursuant to the payment schedule set forth in the Union Capital Amendment. During the year ended December 31, 2016, the Note holder elected to convert the Note and unpaid interest into 7,670,457 shares of the Company’s common stock. On September 19, 2016, the Company executed a second Not</t>
  </si>
  <si>
    <t>Derivative Liabilities</t>
  </si>
  <si>
    <t>Derivative Liabilities [Abstract]</t>
  </si>
  <si>
    <t xml:space="preserve">9. Derivative Liabilities The Company has identified derivative instruments arising from embedded conversion features in the Company’s Convertible Notes Payable and Accounts Payable at December 31, 2016. The Company had no financial assets measured at fair value on a recurring basis as of December 31, 2015. The following summarizes the Black-Scholes assumptions used to estimate the fair value of the derivative liability and warrant liability at the date of issuance and for the convertible notes converted during the year ended December 31, 2016. Low High Annual dividend rate 0 % 0 % Expected life 0.25 2.00 Risk-free interest rate 0.01 % 0.92 % Expected volatility 163.80 % 314.11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volatility was estimated using the historical volatilities of the Company’s common stock. Remaining term: The Company’s remaining term is based on the remaining contractual maturity of the warrants. The following are the changes in the derivative liabilities during the year ended December 31, 2016. Year Ended December 31, 2016 Level 1 Level 2 Level 3 Derivative liabilities as January 1, 2016 $ - $ - $ - Addition - - 5,119,921 Conversion - - (4,321,381 ) Loss on changes in fair value - - 1,013,901 Derivative liabilities as December 31, 2016 $ - $ - $ 1,812,441 The following are the changes in the warrant liability during the year ended December 31, 2016. Year Ended December 31, 2016 Level 1 Level 2 Level 3 Fair value as January 1, 2016 $ - $ - $ - Warrants granted - - 132,867 Loss on changes in fair value - - 114,336 Fair value as December 31, 2016 $ - $ - $ 247,203 </t>
  </si>
  <si>
    <t>Stockholders' Deficit</t>
  </si>
  <si>
    <t>Stockholders' Deficit [Abstract]</t>
  </si>
  <si>
    <t>10. Stockholders’ Deficit Reverse Capitalization Pursuant to the Merger Agreement, upon consummation of the Merger, each share of CDx’s capital stock issued and outstanding immediately prior to the Merger was converted into the right to receive one (1) share of Company common stock, par value $0.001 per share. Additionally, pursuant to the Merger Agreement, upon consummation of the Merger, the Company assumed all of CDx’s options and warrants issued and outstanding immediately prior to the Merger, 6,069,96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Settlement Agreement On December 23, 2016, the Company entered into a settlement and release agreement (the “Yazbeck Settlement”) with Daniel R. Yazbeck, the Chief Executive Officer and Director of the Company (“Yazbeck”), relating to certain bona fide, outstanding, and past-due liabilities of the Company in the aggregate principal amount of approximately $321,000 for certain unpaid base salary and bonus obligations that remained deferred and/or outstanding, due and owing to Yazbeck. Under the terms of the Yazbeck Settlement, Yazbeck agreed to forgo and release any claims against the Company under that certain Employment Agreement, by and between Yazbeck and the Company, dated October 15, 2014 (the “Employment Agreement”) in exchange for (1) the issuance of fifty-one (51) shares of the Company’s Series A Preferred Stock (defined below); (2) the issuance of three hundred thousand (300,000) shares of the Company’s Series B Preferred Stock (defined below); (3) a warrant for fifteen percent (15%) of the common shares of the Company issued and outstanding as of January 3, 2017, at an exercise price of $0.001 per share, with an expiration date of January 3, 2019; and (4) the issuance of thirty million (30,000,000) shares of the Company’s restricted common stock. Preferred Stock On September 30, 2016, the Company filed a Certificate of Amendment to Articles of Incorporation with the Secretary of State of the State of Nevada to authorize for issuance ten million (10,000,000) shares of blank check preferred stock, par value $0.001 (“Blank Check Preferred Stock”) as included on Form 8-K filed with the SEC on October 4, 2016. Common Stock On February 23, 2015, the Company effected a 5-for-1 forward stock split of its issued and outstanding shares of common stock. All share and per share amounts for all periods that have been presented in the consolidated financial statements and notes thereto have been adjusted retrospectively, where applicable, to reflect the forward stock split. The Company filed a Certificate of Amendment to its Certificate of Incorporation which made the forward stock split effective and increased the authorized common shares to 375,000,000 shares with a par value $0.001 per share. In April 2015, the Company entered into an Agreement and Plan of Merger (the “Merger Agreement”) with CDx Merger Inc., a Nevada corporation and wholly owned subsidiary of the Company (“Merger Sub”), and CDx, Inc. (“CDx”), a Delaware corporation. Pursuant to the Merger Agreement, Merger Sub merged with and into CDx with CDx surviving the merger as the Company’s wholly owned subsidiary (the “Merger”). Pursuant to the Merger Agreement, upon consummation of the Merger, each share of CDx’s capital stock issued and outstanding immediately prior to the Merger was converted into the right to receive one (1) share of Company common stock, par value $0.001 per share (the “Common Stock”). Additionally, pursuant to the Merger Agreement, upon consummation of the Merger, the Company assumed all of CDx’s options and warrants issued and outstanding immediately prior to the Merger, 6,069,960 and 7,571,395 shares of common stock, respectively. Prior to and as a condition to the closing of the Merger, each then-current Company stockholder agreed to sell certain shares of common stock held by such holder to the Company and the then-current Company stockholders retained an aggregate of 1,990,637 shares of common stock. Therefore, following the Merger, CDx’s former stockholders now hold 19,855,295 shares of Company common stock which is approximately 91% of the Company common stock outstanding. Pursuant to the Merger Agreement, each party has made certain customary representations and warranties to the other parties thereto. The Merger was conditioned upon approval by CDx’s stockholders and certain other customary closing conditions. On April 24, 2015, in anticipation of closing the Merger, the Company changed its name to MyDx, Inc. On April 30, 2015, the Merger was consummated. Upon consummation of the Merger, the Company expanded its board of directors (the “Board”) from one to seven directors, each of whom will be directors designated by CDx. The Merger is being treated as a reverse acquisition of the Company, a public shell company, for financial accounting and reporting purposes. As such, CDx is treated as the acquirer for accounting and financial reporting purposes while the Company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CDx, and the Company’s assets, liabilities and results of operations will be consolidated with the assets, liabilities and results of operations of CDx. Each share of common stock has the right to one vote. The holders of common stock are entitled to dividends when funds are legally available and when declared by the board of directors. As a result of the Merger, the Company issued a total of 19,855,295 share of common stock to the shareholders of CDx. During the year ended December 31, 2016, the Company issued 16,654,214 shares of common stock in exchange for services at a fair value of $378,345. During the year ended December 31, 2015, the Company issued 1,863,241 shares of common stock in exchange for services at a fair value of $1,192,893. On September 30, 2016, the Company amended articles of incorporation to increase the number of authorized commons shares to 10,000,000,000 as included on Form 8-K filed with the SEC on October 4, 2016. Common Stock Warrants During the year ended December 31, 2016, the Company did not issue any warrants to purchase shares of common stock. During the year ended December 31, 2015, the Company converted warrants to purchase 4,974,567 shares of Series B preferred stock into warrants to common stock. No common stock warrants have been exercised or have expired and warrants to purchase 7,571,395 shares of common stock were outstanding as of December 31, 2016. 2015 Equity Incentive Plan In connection with the Merger on April 30, 2015, the Company adopted the MyDx, Inc. 2015 Equity Incentive Plan (the “2015 Plan”), and to date, has reserved 6,200,000 shares of common stock for issuance under the 2015 Plan. Under the 2015 Plan, employees, directors or consultants may be granted nonstatutory stock options, stock appreciation rights, restricted stock and restricted stock units to purchase shares of MyDx’s common stock. Only employees are eligible to receive incentive stock options (“ISO”) to purchase common stock. Vesting and exercise provisions are determined by the Board of Directors at the time of grant. The options generally expire ten years from the date of grant. ISOs granted to a participant who, at the time the ISO is granted, has more than 10% of the voting power between all classes of stock, will expire five years from the date of grant. Options vest at various rates ranging from immediately to three years. As of December 31, 2016, options to purchase 1,573,755 shares were available under the 2015 Plan for issuance. A summary of the Company’s stock option plan for the year ended December 31, 2016 was as follows: Shares Weighted- Outstanding as of January 1, 2015 1,937,979 $ 0.08 Granted 4,639,234 $ 0.57 Exercised (33,333 ) $ 0.08 Forfeited or cancelled (1,917,635 ) $ 0.52 Outstanding as of December 31, 2015 4,626,245 $ 0.39 Options exercisable as of December 31, 2015 2,916,801 $ 0.31 Granted 125,000 $ 0.57 Exercised - $ - Forfeited or cancelled (3,261,245 ) $ 0.36 Outstanding as of December 31, 2016 1,490,000 $ 0.48 Options exercisable as of December 31, 2016 1,279,583 $ 0.22 The aggregate intrinsic value of options exercised was $0 and $15,667 for the years ended December 31, 2016 and 2015, respectively. Information regarding options outstanding and exercisable as of December 31, 2016, is as follows: Options Outstanding Options Exercisable Exercise Number Average Remaining Weighted-Average Number Weighted-Average $ 0.08 900,000 7.5 $ 0.08 900,000 $ 0.08 $ 0.55 515,000 8.2 $ 0.55 323,333 $ 0.55 $ 0.57 75,000 8.1 $ 0.57 56,250 $ 0.57 1,490,000 7.9 $ 0.27 1,279,583 $ 0.22 Total unrecognized compensation expense from employee stock options as of December 31, 2016 was $378,597 and will be recognized over a weighted average recognition period of 1.35 years. Total stock-based compensation expense, both employee and non-employee, recognized by the Company for the year ended December 31, 2016 and 2015 was $380,587 and $378,597, respectively. Stock-based compensation expense related to stock options granted to non-employees for the year ended December 31, 2016 and 2015 was $82,996 and $192,410, respectively. No tax benefits were recognized in the year ended December 31, 2016 and 2015. For the year ended December 31, 2016, the Company granted options to non-employees to purchase 125,000 shares of common stock at an exercise price of $0.57 per share as compared to 579,864 shares of common stock at an exercise price of $0.60 per share for the year ended December 31, 2015. The Company believes the fair value of the stock options is more reliably measurable than the fair value of the consulting services received. The fair value of the stock options granted is calculated at each reporting date. Additional Stock Plan Information The Company’s fair value calculations for stock-based awards under the 2015 Plan were made using the Black-Scholes option pricing model with the weighted-average assumptions set forth in the following table. Volatility is based on historical volatility rates obtained for certain public companies that operate in the same or related businesses as that of the Company since there is no market for or historical volatility data for the Company’s common stock. he risk-free interest rate is determined by using a U.S. Treasury rate for them any uses a simplified method for “plain vanilla” share options in determining the expected term of an employee share option as its equity shares are not publicly traded. The following assumptions were used in the estimated grant date fair value calculations for options granted to employees and consultants during the year ended December 31, 2016 and 2015: Years Ended December 31, 2016 2015 Dividend yield 0.0 % 0.0 % Volatility 50% - 252 52.5 % Average risk-free rate 1.04% - 2.50 % 1.65% - 1.91 % Expected term, in years 2.27 - 10.00 5.00 - 5.77 The weighted-average grant date fair value for stock options granted during the year ended December 31, 2016 and 2015 was zero and $0.27 per share.</t>
  </si>
  <si>
    <t>Commitments and Contingencies</t>
  </si>
  <si>
    <t>Commitments and Contingencies [Abstract]</t>
  </si>
  <si>
    <t>11. Commitments and Contingencies On April 1, 2015, the Company signed a 31-month lease for approximately 6,200 square feet of office and laboratory space at 6335 Ferris Square, Suite B, San Diego, California. The facility includes approximately 1,500 square feet of laboratory space. Commencement date of the lease is May 1, 2015. Total net rent under this lease is $247,000 and expires on November 30, 2017. The annual minimum lease payments under non-cancellable operating leases, including common area maintenance and amortization of leasehold improvements that have an initial or remaining term in excess of one year at December 31, 2016 are due as follows: 2017 81,613 Total minimum lease payments $ 81,613 Rent expense for the year ended December 31, 2016 and 2015 was $79,031 and $150,312, respectively. On April 21, 2016, the Company subleased a portion of the facility to an unrelated third party on a month-to-month basis commencing May 1, 2016. Monthly gross rent from the subtenant is $5,000 per month. Subtenant must provide the Company with ninety days prior written notice of its intent to terminate the sublease. Distribution and License Agreement and Joint Development Agreements The Company entered into a Distribution and License Agreement with a third-party for the purpose of developing a sensor array to be used in the Company’s product. The Distribution and License Agreement has an initial term of ten years, but can be terminated earlier if the project does not meet the specifications of the Company. The Company will obtain exclusive rights to sell and distribute once a successful sensor prototype is developed. In exchange for a functional prototype, the Company will pay the third-party a 7% royalty on net sales. During the year ended December 31, 2016 and 2015, the Company did not incur any development costs related to the Distribution and License Agreement. On November 1, 2013, the Company entered into a two-year Joint Development Agreement (the “Agreement”) with an unrelated third-party to develop chemical sensors and peripheral sensing equipment and software for the detection and characterization of cannabis and compounds associated with cannabis. The Agreement provides for, among other things, any arising intellectual property rights (as defined) outside of the field (as defined), and any arising intellectual property rights relating to improvements to detection materials shall belong to the Joint Venture Developer. The Agreement also provides that any arising intellectual property rights other than those covered above shall belong to the Company. To the extent that it is necessary to do so to enable the Company to use and exploit its respective arising intellectual property rights, the Joint Developer grants the Company a perpetual, irrevocable, exclusive, and royalty free license (including the right to assign the license and to grant sub-licenses) to use and exploit the Joint Developer’s arising intellectual property rights in the field. Under the terms of the Agreement, either party may cancel the Agreement as the specific tasks provided for in the Agreement have been completed or for causes specifically provided for in the Agreement. During the years ended December 31, 2015 and 2014, the Company paid the Joint Developer $200,000 and $227,500 for development costs, respectively. On May 19, 2015, the Company entered into an Exclusive Patent Sublicense Agreement (the “License Agreement”) with Next Dimension Technologies, Inc. (“NDT”). The License Agreement grants the Company a worldwide right to the patents licensed by NDT from the California Institute of Technology. The License Agreement grants both exclusive and non-exclusive patent rights. The license granted in the License Agreement permits the Company to make, have made, use, sell and offer for sale sublicensed products in the field of use. The License Agreement continues until the expiration, revocation, invalidation or enforceability of the rights licensed. The License Agreement provides
for the payment of a license fee and royalty payments by CDx to NDT. The License Agreement also contains minimum royalty payments and milestone payments by CDx to NDT. NDT has a right to terminate the License Agreement in the event of an uncured breach by CDx; the insolvency or bankruptcy of CDx; or if CDx does not meet certain productivity milestones. The License Agreement also contains representations, warranties and indemnity obligations for each of CDx and NDT. In connection with the License Agreement, on May 19, 2015, CDx and NDT also executed an Amended Amendment No. 4 (the “Amended Amendment No. 4”) to the Joint Development Agreement, dated as of November 1, 2013, between CDx and NDT, which extended the date of negotiation for the License Agreement through May 19, 2015. License and Distribution Agreement On September 1, 2016, MyDx, Inc. (the “Company” or “Licensor”) entered into a Distribution and License Agreement (the “License Agreement”) with Powerfull Holdings, Ltd, a company operating under the charter of the People’s Republic of China (“Assignor”) and China Science and Technology, a Powerfull Holdings affiliated Company (“Licensee”), (together the “Parties”). The Parties intend there to be two phases of the License Agreement: Phase One and Phase Two. During Phase One, the Licensor shall provide test samples and validation data for market validation. Subject to Phase One producing satisfactory results, and proof of concept, the Parties will commence Phase Two. For Phase One, the Licensee will pay the Licensor a minimum of Forty-Five Thousand Dollars ($45,000.00) as a Licensing and Technology Transfer Fee (the “Transfer Fee”) per application (AquaDx™, OrganaDx™, AeroDx™). These fees shall be credited towards Phase Two’s mandatory minimum payments. The Licensee shall pay the Transfer Fee within 10 business days of being provided with an invoice by the Licensor. However, should the Parties determine that the results of the activities of Phase One were not satisfactory to both parties, this Agreement shall terminate pursuant to Section 7.2(b). In connection with the agreement referenced above, the licensor and licensee are currently still operating under Phase I and the company has not yet received adequate information to enter Phase II. MyDx has not yet received and has requested market feasibility, regulatory and other studies from Licensee as contemplated under the agreement and has requested the results of their Phase I findings to be delivered to Company on or before April 21, 2017. To the extent MyDx management is unable to receive satisfactory results and confirm proof of concept, MyDx has notified Licensee it will be difficult to continue under the current agreement and the parties are permitted to terminate for cause and defectiveness in the event the products do not pass tests for quality, reliability, efficacy, and marketability or if at the completion of Phase I, the results were not satisfactory and the concept was not proven. Marketing and Advertising Advisory Services Agreement On April 5, 2016, the Company entered into a Marketing and Advertising Advisory Services Agreement (the “Agreement”) with Growth Point Advisors, Ltd. (“Growth Point”) for Growth Point to provide a comprehensive marketing, advertising and branding campaign for the Greater China Region on behalf of the Company’s MyDx AquaDx sensor. The campaign shall include, but not be limited to, the development of both the front and back-end of an e-commerce web site targeting the Chinese audience as well as introductions to potential key personnel to launch and manage the campaign. In consideration for the services described above, the Company shall pay Growth Point a monthly service fee of $30,000. Should the Company fail to pay the monthly service fee, Growth Point shall have the right to convert the monthly service fee into the Company’s common stock at a 50% discount of the lowest closing price of the Company’s common stock for the 15 trading days upon send notice of non-payment to the Company. MyDx has disputed the balance of invoice due to Growth Point. Resale Licensing Agreement On October 4, 2016, the Company executed a Resale Licensing Agreement with ANP Technologies, Inc. (“ANP”) (the “Agreement”) that outlines the terms and conditions for a One-Time, Non-Exclusive Resale License to MyDx, Inc. for the sale of ANP’s ACE-III-C pesticide and toxic heavy metal Lateral Flow Assay detection test under MyDx, Inc.’s brand. The Agreement provides for the purchase and resale of 10,000 units as part of a Phase I validation of the product’s merchantability. Litigation In the normal course of business, the Company may be subject to other legal proceedings, lawsuits and other claims. Although the
ultimate aggregate amount of probable monetary liability or financial impact with respect to these matters is subject to many uncertainties and is therefore not predictable with assurance, the Company’s management believes that any monetary liability or financial impact to the Company from these other matters, individually and in the aggregate, would not be material to the Company’s financial condition, results of operations or cash flows. However, there can be no assurance with respect to such result, and monetary liability or financial impact to the Company from these other matters could differ materially from those projected.</t>
  </si>
  <si>
    <t>Income Taxes</t>
  </si>
  <si>
    <t>Income Taxes [Abstract]</t>
  </si>
  <si>
    <t>12. Income Taxes The components of the provision for income taxes are as follows: For the years ended December 31, 2016 2015 Current: Federal $ - $ - State 800 1,375 800 1,375 Deferred: Federal - - State - - - - Total provision for (benefit from) income taxes $ 800 $ 1,375 Deferred tax assets (liabilities) consist of the following: For the years ended 2016 2015 Deferred Tax Assets: Net operating loss carryforwards $ 4,824,505 $ 3,306,431 Research and development credits 151,303 134,724 Accruals, reserves and other 14,037 14,597 Depreciation and amortization - 35,322 Stock-based compensation 460,201 405,160 Total deferred tax asset 5,450,046 3,896,234 Valuation allowance (5,445,149 ) (3,889,501 ) Deferred tax liabilities Depreciation and amortization (4,897 ) (6,733 ) Net deferred tax assets $ - $ - Reconciliation of the statutory federal income tax to the Company's effective tax: For the year ended December 31, 2016 2015 % % Statutory federal tax rate 34.00 % 34.00 % State taxes, net of federal benefit -0.00 % -0.02 % Valuation allowance -8.89 % -32.00 % Mark to market of derivative 0 % - % Non deductible interest expense 0 % - % Other -25.11 % -2.00 % Provision for income taxes 0.00 % -0.02 % Based on the available objective evidence, management believes it is more likely than not that the net deferred tax assets of the Company will not be fully realizable for the year ended December 31, 2016 and 2015. Accordingly, management had applied a full valuation allowance against net deferred tax assets as of December 31, 2016 and 2015. The valuation allowance increased by $1,555,647 and $2,632,553 during the years ended December 31, 2016 and 2015. As of December 31, 2016, the Company had approximately $12.1 million of federal and $12.1 million of state net operating loss carryforwards available to reduce future taxable income which will begin to expire in 2033 for both federal and state purposes. As of December 31, 2016, the Company had research &amp; development (“R&amp;D”) credits carryforward of approximately $88,000 and $95,000 for federal and California income tax purposes, respectively. If not utilized, the federal R&amp;D credits carryforward will begin to expire in 2034. The California credits can be carried forward indefinitely. The Company maintain liabilities for uncertain tax positions. These liabilities involve considerable judg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s of December 31, 2016, the Company's total amount of unrecognized tax benefit was approximately $79,000 , of which none affects the effective tax rate. The Company does not expect its unrecognized benefits to change materially over the next 12 months. The Company is filing income tax returns with the United States federal government, and the state of California. The Company’s tax years 2013 through 2016 will remain open for examination by the federal and state authorities for three and four years, respectively, from the utilization of any net operating loss credit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Management evaluates the need to establish a valuation allowance for deferred tax assets based upon the amount of existing temporary differences, the period in which they are expected to be recovered, and expected levels of taxable income. A valuation allowance to reduce deferred tax assets is established when it is more-likely-than-not that some or all of the deferred tax assets will not be realized. Based on the Company’s net losses in prior years, management has determined that a full valuation allowance against the Company’s net deferred tax assets is appropriate. Accounting for uncertainty in income taxes prescribes a recognition threshold and measurement attribute for the financial statement recognition and measurement of a tax position taken or expected to be taken in a tax return and
provides guidance on de-recognition, classification, interest and penalties, accounting in interim periods, disclosure, and transition. The Company has elected to classify interest and penalties as a component of its income tax provision. With respect to the liability for unrecognized tax benefits, including related estimates of penalties and interest, the Company did not record a liability for unrecognized tax benefits as of December 31, 2016 and 201 5, respectively. The Company does not expect any changes to its unrecognized tax benefit for the next twelve months that would materially impact its consolidated financial statements.</t>
  </si>
  <si>
    <t>Subsequent Events</t>
  </si>
  <si>
    <t>Subsequent Events [Abstract]</t>
  </si>
  <si>
    <t>13. Subsequent Events On February 6, 2017, the principles of YCIG, Inc. (“Seller”) entered into a purchase and sale agreement where it sold the rights to the Loan Agreement to Hasper, Inc. (“Purchaser”) in exchange for the assumption of liabilities under the note and a commitment to fund additional advances to the company. Subsequently to the purchase of the note, Purchaser has funded additional advances of $20,000 to the Company. On February 7, 2017, Daniel Yazbeck funded the company an additional $25,000 in cash as an interest free bridge loan. On February 8, 2017, MyDx, Inc. entered into an option agreement (the “Option Agreement’) with the Torque Research &amp; Development, Inc. ("TRD"). The Option Agreement provides MyDx with the exclusive right to license two patent pending inventions (the “TRD Inventions”), and requires MyDx to make annual payments to TRD as well as royalty payments on any products that are commercialized which are based on the TRD Inventions. MyDx's rights under the Option Agreement require customary measures of performance on the part of MyDx in terms of patent cost maintenance and other payments of costs associated with the TRD Inventions. With respect to the Option Agreement, MyDx rights are broad in terms of the potential access MyDx has to use the TRD Inventions in products, and services and many of the key economic terms of a future license, should MyDx exercise it’s rights under the Option Agreement, are agreed to in the Option Agreement. In addition to the Option Agreement with the TRD, on February 8, 2017, MyDx has entered into a research and development agreement (the “RD Agreement”) with TRD for the Project titled “Manufacturable, Medical Grade Smart Vape Devices and Related Medical Software Applications for Prescribers, Administrators and Patient Applications.” The RD Agreement allows MyDx to fund research based on the TRD Inventions with a three year budget of $280,371 and a deferred payment of $75,000 within ninety days of the Effective Date. The RD Agreement provides MyDx with an exclusive right to license all technology that is discovered from the monies funded to TRD through the RD Agreement (the “Derivative IP”). To the extent that MyDx exercises it’s rights under the RD Agreement, MyDx will be required to make customary annual payments to TRD, who shall be the owners of any Derivative IP, as well as royalty payments as any commercialization of such Derivative IP occurs. TRD may elect to accept payment in whole or in part in cash or the companies restricted common stock priced at the Effective Date. On February 10, 2017, the Company entered into a binding term sheet to acquire certain trademarks, software, data and customer lists from Bud Genius, Inc. in exchange for 100,000,000 restricted MyDx common stock. In good faith, the parties agreed to complete all due diligence and execute transaction documents within 45 days of the date hereof. The 45 days have expired and the parties continue to negotiate in good faith to consummate the transaction. On February 17, 2017 MyDx and Libre Design, LLC ("LDL") entered into a twelve (12) month Research, Branding, Advertising and Marketing Services Agreement ("Agency Agreement"). The Company agreed to pay deferred cash compensation as follows of three thousand dollars ($3,000) upon execution and one thousand five hundred dollars ($1,500) per month for a subsequent eleven (11) payments thereafter on or before the first (1st) of each month. In addition, Agency is entitled to receive sixty seven million shares of restricted common stock at a closing market price equal to .0011. On March 1 and 15th, 2017, MyDx, Inc. received a payment demand for the initial and subsequent payment of $50,000 and $25,000 per month respectively, exclusive of costs and other fees, due and owing under the BCI Advisors, LLC (“BCI”) advisory services agreement (the “Advisory Services Agreement”). The Company elected in lieu of cash to pay in unrestricted common stock, registered in form S-8. The Company made an initial payment of seventy five million shares in partial satisfaction of the amount due and owing that does not exceed the Company’s obligations under the Advisory Services Agreement to restrict BCI’s beneficial ownership to 4.99%. This summary contains only a brief description of the material terms of the Advisory Services Agreement and does not purport to be a complete description of the rights and obligations of the parties thereunder, and such description is qualified in its entirety by reference to the Advisory Services Agreement. A copy of the Advisory Services Agreement was filed in a Current Report on Form 8-K. In March 2016, the Company sued Phoenix Fund Management, LLC (“Phoenix”) to prevent further issuances and conversion notices pursuant to, respectively, a June 2016 $250,000 Section 3(a)(10) settlement and an October 2016 $1,000,000 convertible promissory note. Between February 23, 2017 and March 8, 2017, Phoenix submitted five (5) issuance or conversion requests to the Company’s transfer agent for a total of 239,188,023 shares of the Company’s common stock. As a result of the settlement described below, none of these share were issued. On March 10, 2017, the Company entered into a Settlement Agreement with Phoenix dated March 9, 2017 (the “Phoenix Settlement”). Pursuant to the Phoenix Settlement, Phoenix has agreed it is no longer entitled to any shares pursuant to these two agreements, which are now considered paid in full. On March 15, 2017, in connection with the Phoenix Settlement, the Company filed a motion to dismiss the pending lawsuit with the Eleventh Judicial Circuit of Florida. On March 13, 2017, the Company and Bright Light Marketing, Inc. (“BLM”), in a settlement related to the Phoenix Settlement, entered into a Settlement Agreement dated March 10, 2017 (the “BLM Settlement”). In 2016, BLM notified the Company that Phoenix was a potential lender. Pursuant to the BLM Settlement, BLM will pay the Company a total of $217,500 over the next twelve (12) months. BLM is due to pay the first $100,000 within thirty (30) business days of the signing of the BLM Settlement. BLM will then pay the Company $10,000 per
month on the first day of the next eleven (11) months with the final payment of $7,500 due on March 1, 2018. On March 14, 2017, the Company and Vista Capital Investments, LLC (“Vista”) entered into a Settlement Agreement dated March 14, 2017 (the “Vista Settlement”). Vista claimed, and the Company disputed, that Vista was still entitled to certain payments pursuant to convertible promissory notes the Company previously issued. On March 13, 2017, Vista submitted a conversion request of 68,437,500 shares of the Company’s common stock. Pursuant to the Vista Settlement, the Company issued 35,000,000 shares to Vista on March 14, 2017 and all convertible promissory notes issued by the Company to Vista are now considered paid in full. From November 22, 2016 through March 16, 2017, the Company has issued, in reliance upon Section 4(a)(2) of the Securities Act, 1,086,998,015 shares of common stock at a weighted average price per share of $0.001096 pursuant to conversion notices of convertible promissory notes outstanding totaling approximately $1,164,000. The shares were issued to a total of five lenders. The issuance of such convertible promissory notes was previously disclosed in the Company’s periodic reports filed with the Securities and Exchange Commission. On March 16, 2017, the Company entered into a securities purchase agreement (“SPA”) with TLG, Inc, and TRD, Inc. (“Investors”) pursuant to which the Company agreed to sell 25,000,000 restricted shares of the Company’s common stock, in an above market transaction at a purchase price of $0.004 per share for a total of $100,000. As part of the SPA, the Company granted the Investors the option, within the next 60 days, to purchase an additional 25,000,000 of restricted shares of the Company’s common stock at a purchase price of $0.006 per share for a total of $150,000. The shares of Common Stock issued pursuant to the Subscription Agreement have not been registered under the Securities Act of 1933, as amended (the “Securities Act”) and are “restricted securities" as that term is defined by Rule 144 promulgated under the Securities Act. Pursuant to the securities purchase agreement, the Investors agreed not to sell more than three hundred and seventy-five thousand shares per day (subject to adjustment for forward and reverse stock splits that occur after the date hereof) or more than seven million five hundred thousand shares per month (subject to adjustment for forward and reverse stock splits that occur after the date hereof) of the securities purchased pursuant to the SPA.</t>
  </si>
  <si>
    <t>Summary of Significant Accounting Policies (Policies)</t>
  </si>
  <si>
    <t>Basis of Presentation</t>
  </si>
  <si>
    <t>Basis of Presentation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t>
  </si>
  <si>
    <t>Use of Estimates</t>
  </si>
  <si>
    <t>Use of Estimates The preparation of the consolidated finance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s and expenses during the reporting period. Such management estimates include allowance for doubtful accounts, estimates of product returns, warranty expense, inventory valuation, valuation allowances of deferred taxes, stock-based compensation expenses and fair value of warrants. The Company bases its estimates on historical experience and on assumptions that it believes are reasonable. The Company assesses these estimates on a regular basis; however, actual results could materially differ from those estimates.</t>
  </si>
  <si>
    <t>Concentration of Risk Related to Third-party Suppliers</t>
  </si>
  <si>
    <t>Concentration of Risk Related to Third-party Suppliers We depend on a limited number of third-party suppliers for the materials and components required to manufacture our products. A delay or interruption by our suppliers may harm our business, results of operations, and financial condition, and could also adversely affect our future profit margins. In addition, the lead time needed to establish a relationship with a new supplier can be lengthy, and we may experience delays in meeting demand in the event we must change or add new suppliers. Our dependence on our suppliers exposes us to numerous risks, including but not limited to the following: our suppliers may cease or reduce production or deliveries, raise prices, or renegotiate terms; we may be unable to locate a suitable replacement supplier on acceptable terms or on a timely basis, or at all; and delays caused by supply issues may harm our reputation, frustrate our customers, and cause them to turn to our competitors for future needs.</t>
  </si>
  <si>
    <t>Fair Value of Financial Instruments</t>
  </si>
  <si>
    <t>Fair Value of Financial Instru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Each level of input has different levels of subjectivity and difficulty involved in determining fair value. Level 1 Inputs are unadjusted, quoted prices for identical assets or liabilities in active markets at the measurable date. Level 2 Inputs, other than quoted prices included in Level 1, that are observable for the asset or liability through corroboration with market data at the measurement date. Level 3 Unobservable inputs that reflect management’s best estimate of what participants would use in pricing the asset or liability at the measurement date. The carrying amounts of the Company’s financial assets and liabilities, including cash, accounts receivable, accounts payable, and accrued liabilities approximate fair value because of the short maturity of these instruments. The carrying value of the Company’s loan payable and convertible notes payable approximates fair value based upon borrowing rates currently available to the Company for loans with similar terms.</t>
  </si>
  <si>
    <t>Cash The Company considers all highly liquid investments with original maturities of three months or less to be cash equivalents. As of December 31, 2016, and 2015, the Company held no cash equivalents. The Company’s policy is to place its cash with high credit quality financial instruments and institutions and limit the amounts invested with any one financial institution or in any type of instrument. Deposits held with banks may exceed the amount of insurance provided on such deposits. The Company has not experienced any losses on its deposits of cash.</t>
  </si>
  <si>
    <t>Accounts Receivable and Allowance for Doubtful Accounts</t>
  </si>
  <si>
    <t>Accounts Receivable and Allowance for Doubtful Accounts Accounts receivable are recorded at the invoiced amount and are not interest bearing. The Company maintains an allowance for doubtful accounts for estimated losses resulting from the inability of its customers to make required payments. The Company makes ongoing assumptions relating to the collectability of its accounts receivable in its calculation of the allowance for doubtful accounts. In determining the amount of the allowance, the Company makes judgments about the creditworthiness of customers based on ongoing credit evaluations and assesses current economic trends affecting its customers that might impact the level of credit losses in the future and result in different rates of bad debts than previously seen. The Company also considers its historical level of credit losses. As of December 31, 2016 and 2015, there was no allowance for doubtful accounts.</t>
  </si>
  <si>
    <t>Inventory Inventory is stated at the lower of cost or market value. Inventory is determined to be salable based on demand forecast within a specific time horizon, generally eighteen months or less. Inventory in excess of salable amounts and inventory which is considered obsolete based upon changes in existing technology is written off. At the point of recognition, a new lower cost basis for that inventory is established and subsequent changes in facts and circumstances do not result in the restoration or increase in that new cost basis.</t>
  </si>
  <si>
    <t>Property and Equipment</t>
  </si>
  <si>
    <t>Property and Equipment Property and equipment are recorded at cost, less accumulated depreciation and amortization. Depreciation and amortization are provided using the straight-line method over the useful life as follows: Internal-use software 3 years Equipment 3 to 5 years Computer equipment 3 to 7 years Furniture and fixtures 5 to 7 years Leasehold improvements Shorter of life of asset or lease</t>
  </si>
  <si>
    <t>Accounting for Website Development Costs</t>
  </si>
  <si>
    <t>Accounting for Website Development Costs The Company capitalizes certain external and internal costs, including internal payroll costs, incurred in connection with the development of its website. These costs are capitalized beginning when the Company has entered the application development stage and cease when the project is substantially complete and is ready for its intended use. The website development costs are amortized using the straight-line method over the estimated useful life of three years.</t>
  </si>
  <si>
    <t>Impairment of Long-Lived Assets</t>
  </si>
  <si>
    <t>Impairment of Long-Lived Assets Long-lived assets, such as property and equipment, are reviewed for impairment whenever events or changes in circumstances indicate that the carrying amount of such assets may not be recoverable. Recoverability of assets to be held and used is measured by a comparison of the carrying amount of an asset to future undiscounted net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densed balance sheets and reported at the lower of the carrying amount or fair value less costs to sell, and no longer depreciated. The assets and liabilities of a disposed group classified as held for sale would be presented separately in the appropriate asset and liability sections of the condensed balance sheets.</t>
  </si>
  <si>
    <t>Debt Discount and Debt Issuance Costs</t>
  </si>
  <si>
    <t>Debt Discount and Debt Issuance Costs Debt discounts and debt issuance costs incurred in connection with the issuance of debt are capitalized and amortized to interest expense based on the related debt agreements using the straight-line method. Unamortized discounts are netted against long-term debt.</t>
  </si>
  <si>
    <t>Derivative Liability</t>
  </si>
  <si>
    <t>Derivative Liability In accordance with Financial Accounting Standards Board (“FASB”) Accounting Standards Codification (“ASC”) Paragraph 815-15-25-1 the conversion feature and certain other features are considered embedded derivative instruments, such as a conversion reset provision, a penalty provision and redemption option, which are to be recorded at their fair value as its fair value can be separated from the convertible note and its conversion is independent of the underlying note value. The Company records the resulting discount on debt related to the conversion features at initial transaction and amortizes the discount using the effective interest rate method over the life of the debt instruments. The conversion liability is then marked to market each reporting period with the resulting gains or losses shown in the statements of operations.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ompany follows ASC Section 815-40-15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adoption of Section 815-40-15 has affected the accounting for (i) certain freestanding warrants that contain exercise price adjustment features and (ii) convertible bonds issued by foreign subsidiaries with a strike price denominated in a foreign currency. The Company evaluates its convertible debt, options, warrants or other contracts, if any, to determine if those contracts or embedded components of those contracts qualify as derivatives to be separately accounted for in accordance with paragraph 810-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at the related fair value is reclassified to equity. The Company utilizes the Black-Scholes option-pricing model to
compute the fair value of the derivative and to mark to market the fair value of the derivative at each balance sheet date. The Black-Scholes option-pricing model includes subjective input assumptions that can materially affect the fair value estimates. The expected volatility is estimated based on the most recent historical period of time equal to the remaining contractual term of the instrument granted.</t>
  </si>
  <si>
    <t>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no longer subject to tax examinations by tax authorities for years prior to 2013.</t>
  </si>
  <si>
    <t>Revenue Recognition</t>
  </si>
  <si>
    <t>Revenue Recognition The Company recognizes revenue from product sales upon shipment as long as evidence of an arrangement exists, the fee is fixed or determinable, collection of the resulting receivable is reasonably assured and title and risk of loss have passed. If those criteria are not met, then revenue will not be recognized until all of the criteria are satisfied.</t>
  </si>
  <si>
    <t>Product Returns</t>
  </si>
  <si>
    <t>Product Returns For any product in its original, undamaged and unmarked condition, with its included accessories and packaging along with the original receipt (or gift receipt) within 30 days of the date the customer receives the product, the Company will exchange it or offer a refund based upon the original payment method.</t>
  </si>
  <si>
    <t>Customer Deposits</t>
  </si>
  <si>
    <t>Customer Deposits The Company accounts for funds received from crowdfunding campaigns and pre-sales as a liability on the consolidated balance sheets as the investments made entitle the investor to apply these funds towards future shipments once the product has been developed and available for commercial use.</t>
  </si>
  <si>
    <t>Research and Development Costs</t>
  </si>
  <si>
    <t>Research and Development Costs Research and development costs are charged to expense as incurred. These costs consist primarily of salaries and direct payroll-related costs. It also includes purchased materials and services provided by independent contractors, software developed by other companies and incorporated into or used in the development of our final products. Research and development expenses for the years ended December 31, 2016 and 2015 were $686,095 and $1,694,521, respectively.</t>
  </si>
  <si>
    <t>Advertising Costs</t>
  </si>
  <si>
    <t>Advertising Costs Advertising costs are charged to sales and marketing expenses and general and administrative expenses as incurred. Advertising expenses, which are recorded in sales and marketing and general and administrative expenses, totaled $98,219 and $40,673 for the year ended December 31, 2016 and 2015, respectively.</t>
  </si>
  <si>
    <t>Stock-Based Compensation</t>
  </si>
  <si>
    <t>Stock-Based Compensation The Company accounts for stock-based compensation in accordance with ASC Topic 718, “ Compensation – Stock Compensation” The Company accounts for share-based payments to non-employees in accordance with ASC 505-50 “ Equity Based Payments to Non-Employees</t>
  </si>
  <si>
    <t>Warranty</t>
  </si>
  <si>
    <t>Warranty The Company provides a limited warranty for its analyzers and sensors for a period of 1 year from the date of shipment that such goods will be free from material defects in material and workmanship. The Company has assessed the historical claims and, to date, warranty claims have not been significant. The Company will continue to assess the need to record a warranty accrual at the time of sale going forward.</t>
  </si>
  <si>
    <t>Collaborative Arrangements</t>
  </si>
  <si>
    <t>Collaborative Arrangements The Company and its collaborative partners are active participants in the collaborative arrangements and both parties are exposed to significant risks and rewards depending on the commercial success of the activity. The Company records all expenses related to collaborative arrangements as research and development expense in the consolidated statements of operations as incurred.</t>
  </si>
  <si>
    <t>Net Loss per Share</t>
  </si>
  <si>
    <t xml:space="preserve">Net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16 and 2015 presented in these consolidated financial statements, the weighted-average number of common shares outstanding excludes common stock equivalents because their inclusion would be anti-dilutive. The Company had the following common stock equivalents at December 31, 2016 and 2015: December 31, December 31, Convertible notes payable 641,595,251 - Options 1,490,026 4,626,245 Warrants 7,571,395 7,571,395 Totals 650,656,672 12,196,640 </t>
  </si>
  <si>
    <t>Subsequent events</t>
  </si>
  <si>
    <t>Subsequent events The Company has evaluated events that occurred subsequent to December 31, 2016 and through the date the financial statements were issued.</t>
  </si>
  <si>
    <t>Reclassifications</t>
  </si>
  <si>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cent Accounting Pronouncements</t>
  </si>
  <si>
    <t>Recent Accounting Pronouncements In May 2014, the FASB issued a comprehensive new revenue recognition standard that will supersede nearly all existing revenue recognition guidance under U.S. GAAP. The standard’s core principle (issued as ASU 2014-09 by the FASB), is that a company will recognize revenue when it transfers promised goods or services to customers in an amount that reflects the consideration to which the company expects to be entitled in exchange for those goods or services. These may include identifying performance obligations in the contract, estimating the amount of variable consideration to include in the transaction price and allocating the transaction price to each separate performance obligation. The new guidance must be adopted using either a full retrospective approach for all periods presented in the period of adoption or a modified retrospective approach. In August 2015, the FASB issued ASU No. 2015-14, which defers the effective date of ASU 2014-09 by one year, and would allow entities the option to early adopt the new revenue standard as of the original effective date. This ASU is effective for public reporting companies for interim and annual periods beginning after December 15, 2017. The standard permits the use of either the retrospective or cumulative effect transition method. The Company has evaluated the standard and does not expect the adoption will have a material effect on its consolidated financial statements and disclosures. In August 2014, the FASB issued ASU 2014-15, “Presentation of Financial Statements-Going Concern (Subtopic 205-40): Disclosure of Uncertainties about an Entity’s Ability to Continue as a Going Concern.” ASU 2014-15 provides guidance on management’s responsibility to evaluate whether there is substantial doubt about an organization’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has elected to adopt the methodologies prescribed by ASU 2014-15. The adoption of ASU 2014-15 had no material effect on its financial position or results of operations. In March 2015, the Financial Accounting Standards Board issued Accounting Standards Update (ASU) No. 2015-03, “ Interest - Imputation of Interest (Subtopic 835-30): Simplifying the Presentation of Debt Issuance Costs In July 2015, the FASB issued ASU No. 2015-11, “ Inventory (Topic 330): Simplifying the Measurement of Inventory” In February 2016, the FASB issued ASU 2016-02, “Leases (Topic 842).” In April 2016, the FASB issued ASU No. 2016-09, “ Compensation – Stock Compensation” In April 2016, the FASB issued ASU No. 2016-10, “ Revenue from Contracts with Customers: Identifying Performance Obligations and Licensing Revenue from Contracts with Customers: Principal versus Agent Considerations (Reporting Revenue Gross verses Net)” In May 2016, the FASB issued ASU No. 2016-12, “ Revenue from Contracts with Customers (Topic 606): Narrow-Scope Improvements and Practical Expedients” In August 2016, the FASB issued ASU 2016-15, “Statement of Cash Flows (Topic 230): Classification of Certain Cash Receipts and Cash Payments” In October 2016, the FASB issued ASU 2016-16, “Income Taxes (Topic 740): Intra-Entity Transfers of Assets Other than Inventory”, In November 2016, the FASB issued ASU 2016-18, “Statement of Cash Flows (Topic 230)” Management does not believe that any recently issued, but not yet effective accounting pronouncements, when adopted, will have a material effect on the accompanying consolidated financial statements.</t>
  </si>
  <si>
    <t>Summary of Significant Accounting Policies (Tables)</t>
  </si>
  <si>
    <t>Summary of depreciation and amortization are provided using the straight-line method over the useful life</t>
  </si>
  <si>
    <t>Internal-use software 3 years Equipment 3 to 5 years Computer equipment 3 to 7 years Furniture and fixtures 5 to 7 years Leasehold improvements Shorter of life of asset or lease</t>
  </si>
  <si>
    <t>Schedule of common stock equivalents</t>
  </si>
  <si>
    <t xml:space="preserve"> December 31, December 31, Convertible notes payable 641,595,251 - Options 1,490,026 4,626,245 Warrants 7,571,395 7,571,395 Totals 650,656,672 12,196,640 </t>
  </si>
  <si>
    <t>Inventory (Tables)</t>
  </si>
  <si>
    <t>Schedule of inventory</t>
  </si>
  <si>
    <t xml:space="preserve"> December 31, December 31, 2016 2015 Finished goods $ 3,033 $ 270,230 Raw materials 152,200 181,743 $ 155,233 $ 451,973 </t>
  </si>
  <si>
    <t>Property and Equipment, Net (Tables)</t>
  </si>
  <si>
    <t>Summary of property and equipment, net</t>
  </si>
  <si>
    <t xml:space="preserve"> December 31, December 31, 2016 2015 Computer and test equipment $ 198,684 $ 206,499 Website development costs 39,870 39,870 Furniture and fixtures 26,948 32,845 Software 10,791 10,791 Leasehold improvements 18,288 18,288 294,581 308,293 Accumulated depreciation and amortization (155,698 ) (75,229 ) $ 138,883 $ 233,064</t>
  </si>
  <si>
    <t>Accrued Liabilities (Tables)</t>
  </si>
  <si>
    <t>Schedule of accrued liabilities</t>
  </si>
  <si>
    <t xml:space="preserve"> December 31, December 31, 2016 2015 Deferred compensation to employee $ - $ 51,210 Accrued compensation for employees 36,223 - Accrued compensation to non-employee 37,923 146,327 Accrued other 57,417 84,224 $ 131,563 $ 281,761 </t>
  </si>
  <si>
    <t>Debt (Tables)</t>
  </si>
  <si>
    <t>Schedule of convertible notes</t>
  </si>
  <si>
    <t xml:space="preserve"> December 31, December 31, 2016 2015 Convertible Notes - December 22, 2015 $ - $ 190,000 Convertible Note - December 10, 2015 - 90,000 Convertible Note -May 24, 2016 21,900 - Convertible Note -August 9, 2016 35,000 - Convertible Note – October 5, 2016 363,768 Convertible Note -November 14, 2016 35,000 - Convertible Note -November 26, 2016 63,260 Less debt discount and debt issuance costs (285,781 ) (29,152 ) Total $ 233,147 $ 250,848 Less current portion of convertible notes payable $ 233,147 $ 50,574 Long-term convertible notes payable $ - $ 200,274 </t>
  </si>
  <si>
    <t>Schedule on loan agreement</t>
  </si>
  <si>
    <t xml:space="preserve"> Outstanding Balances as of December 31, December 31, September 29, 2015 $ - $ 25,000 October 28, 2015 - 25,000 November 4, 2015 - 25,000 November 13, 2015 - 25,000 November 20, 2015 15,000 25,000 December 1, 2015 25,000 25,000 December 2, 2015 25,000 25,000 April 6, 2016 10,000 - April 27, 2016 25,000 - July 20, 2016 25,000 - August 8, 2016 25,000 - September 19, 2016 25,000 - December 1, 2016 25,000 $ 200,000 $ 175,000 </t>
  </si>
  <si>
    <t>Derivative Liabilities (Tables)</t>
  </si>
  <si>
    <t>Schedule of estimate the fair value of the derivative liability and warrant liability</t>
  </si>
  <si>
    <t xml:space="preserve"> Low High Annual dividend rate 0 % 0 % Expected life 0.25 2.00 Risk-free interest rate 0.01 % 0.92 % Expected volatility 163.80 % 314.11 %</t>
  </si>
  <si>
    <t>Schedule of changes in the derivative liabilities</t>
  </si>
  <si>
    <t xml:space="preserve"> Year Ended December 31, 2016 Level 1 Level 2 Level 3 Derivative liabilities as January 1, 2016 $ - $ - $ - Addition - - 5,119,921 Conversion - - (4,321,381 ) Loss on changes in fair value - - 1,013,901 Derivative liabilities as December 31, 2016 $ - $ - $ 1,812,441 </t>
  </si>
  <si>
    <t>Schedule of Black-Scholes assumptions used to estimate the fair value of the derivative liability and warrant liability</t>
  </si>
  <si>
    <t xml:space="preserve"> Year Ended December 31, 2016 Level 1 Level 2 Level 3 Fair value as January 1, 2016 $ - $ - $ - Warrants granted - - 132,867 Loss on changes in fair value - - 114,336 Fair value as December 31, 2016 $ - $ - $ 247,203 </t>
  </si>
  <si>
    <t>Stockholders' Deficit (Tables)</t>
  </si>
  <si>
    <t>Schedule of stock option plan</t>
  </si>
  <si>
    <t xml:space="preserve"> Shares Weighted- Outstanding as of January 1, 2015 1,937,979 $ 0.08 Granted 4,639,234 $ 0.57 Exercised (33,333 ) $ 0.08 Forfeited or cancelled (1,917,635 ) $ 0.52 Outstanding as of December 31, 2015 4,626,245 $ 0.39 Options exercisable as of December 31, 2015 2,916,801 $ 0.31 Granted 125,000 $ 0.57 Exercised - $ - Forfeited or cancelled (3,261,245 ) $ 0.36 Outstanding as of December 31, 2016 1,490,000 $ 0.48 Options exercisable as of December 31, 2016 1,279,583 $ 0.22 </t>
  </si>
  <si>
    <t>Schedule of options outstanding and exercisable</t>
  </si>
  <si>
    <t xml:space="preserve"> Options Outstanding Options Exercisable Exercise Number Average Remaining Weighted-Average Number Weighted-Average $ 0.08 900,000 7.5 $ 0.08 900,000 $ 0.08 $ 0.55 515,000 8.2 $ 0.55 323,333 $ 0.55 $ 0.57 75,000 8.1 $ 0.57 56,250 $ 0.57 1,490,000 7.9 $ 0.27 1,279,583 $ 0.22 </t>
  </si>
  <si>
    <t>Summary of assumptions used in estimated grant date fair value calculations for options granted to employees and consultants</t>
  </si>
  <si>
    <t xml:space="preserve"> Years Ended December 31, 2016 2015 Dividend yield 0.0 % 0.0 % Volatility 50% - 252 52.5 % Average risk-free rate 1.04% - 2.50 % 1.65% - 1.91 % Expected term, in years 2.27 - 10.00 5.00 - 5.77 </t>
  </si>
  <si>
    <t>Commitments and Contingencies (Tables)</t>
  </si>
  <si>
    <t>Schedule of minimum lease payments under non-cancellable operating leases</t>
  </si>
  <si>
    <t xml:space="preserve"> 2017 81,613 Total minimum lease payments $ 81,613 </t>
  </si>
  <si>
    <t>Income Taxes (Tables)</t>
  </si>
  <si>
    <t>Schedule of components of the provision for income taxes</t>
  </si>
  <si>
    <t xml:space="preserve"> For the years ended December 31, 2016 2015 Current: Federal $ - $ - State 800 1,375 800 1,375 Deferred: Federal - - State - - - - Total provision for (benefit from) income taxes $ 800 $ 1,375 </t>
  </si>
  <si>
    <t>Schedule of deferred tax assets (liabilities)</t>
  </si>
  <si>
    <t xml:space="preserve"> For the years ended 2016 2015 Deferred Tax Assets: Net operating loss carryforwards $ 4,824,505 $ 3,306,431 Research and development credits 151,303 134,724 Accruals, reserves and other 14,037 14,597 Depreciation and amortization - 35,322 Stock-based compensation 460,201 405,160 Total deferred tax asset 5,450,046 3,896,234 Valuation allowance (5,445,149 ) (3,889,501 ) Deferred tax liabilities Depreciation and amortization (4,897 ) (6,733 ) Net deferred tax assets $ - $ - </t>
  </si>
  <si>
    <t>Schedule of reconciliation of the statutory federal income tax</t>
  </si>
  <si>
    <t xml:space="preserve"> For the year ended December 31, 2016 2015 % % Statutory federal tax rate 34.00 % 34.00 % State taxes, net of federal benefit -0.00 % -0.02 % Valuation allowance -8.89 % -32.00 % Mark to market of derivative 0 % - % Non deductible interest expense 0 % - % Other -25.11 % -2.00 % Provision for income taxes 0.00 % -0.02 %</t>
  </si>
  <si>
    <t>Going Concern (Details) - USD ($)</t>
  </si>
  <si>
    <t>Dec. 31, 2014</t>
  </si>
  <si>
    <t>Going Concern (Textual)</t>
  </si>
  <si>
    <t>Cash balance</t>
  </si>
  <si>
    <t>Summary of Significant Accounting Policies (Details)</t>
  </si>
  <si>
    <t>Internal-use software [Member]</t>
  </si>
  <si>
    <t>Property, Plant and Equipment [Line Items]</t>
  </si>
  <si>
    <t>Property and equipment, useful life</t>
  </si>
  <si>
    <t>3 years</t>
  </si>
  <si>
    <t>Equipment [Member] | Minimum [Member]</t>
  </si>
  <si>
    <t>Equipment [Member] | Maximum [Member]</t>
  </si>
  <si>
    <t>5 years</t>
  </si>
  <si>
    <t>Computer equipment [Member] | Minimum [Member]</t>
  </si>
  <si>
    <t>Computer equipment [Member] | Maximum [Member]</t>
  </si>
  <si>
    <t>7 years</t>
  </si>
  <si>
    <t>Furniture and fixtures [Member] | Minimum [Member]</t>
  </si>
  <si>
    <t>Furniture and fixtures [Member] | Maximum [Member]</t>
  </si>
  <si>
    <t>Leasehold improvements [Member]</t>
  </si>
  <si>
    <t>Property and equipment useful life method description</t>
  </si>
  <si>
    <t>Shorter of life of asset or lease.</t>
  </si>
  <si>
    <t>Summary of Significant Accounting Policies (Details 1) - shares</t>
  </si>
  <si>
    <t>Summary Of Significant Accounting Policies [Line Items]</t>
  </si>
  <si>
    <t>Common stock equivalents</t>
  </si>
  <si>
    <t>Convertible notes payable [Member]</t>
  </si>
  <si>
    <t>Options [Member]</t>
  </si>
  <si>
    <t>Warrants [Member]</t>
  </si>
  <si>
    <t>Summary of Significant Accounting Policies (Details Textual) - USD ($)</t>
  </si>
  <si>
    <t>Summary of Significant Accounting Policies (Textual)</t>
  </si>
  <si>
    <t>Cash equivalents</t>
  </si>
  <si>
    <t>Allowance for doubtful accounts</t>
  </si>
  <si>
    <t>Warrant policy period</t>
  </si>
  <si>
    <t>1 year</t>
  </si>
  <si>
    <t>Research and development expenses</t>
  </si>
  <si>
    <t>Sales and Marketing [Member]</t>
  </si>
  <si>
    <t>Advertising expenses total</t>
  </si>
  <si>
    <t>General and Administrative [Member]</t>
  </si>
  <si>
    <t>Inventory (Details) - USD ($)</t>
  </si>
  <si>
    <t>Finished goods</t>
  </si>
  <si>
    <t>Raw materials</t>
  </si>
  <si>
    <t>Inventory net</t>
  </si>
  <si>
    <t>Property and Equipment, Net (Details) - USD ($)</t>
  </si>
  <si>
    <t>Property plant and equipment, gross</t>
  </si>
  <si>
    <t>Accumulated depreciation and amortization</t>
  </si>
  <si>
    <t>Property, plant and equipment, net</t>
  </si>
  <si>
    <t>Computer and test equipment [Member]</t>
  </si>
  <si>
    <t>Website development costs [Member]</t>
  </si>
  <si>
    <t>Furniture and fixtures [Member]</t>
  </si>
  <si>
    <t>Software [Member]</t>
  </si>
  <si>
    <t>Property and Equipment, Net (Details Textual) - USD ($)</t>
  </si>
  <si>
    <t>Property and Equipment, net (Textual)</t>
  </si>
  <si>
    <t>Depreciation expense</t>
  </si>
  <si>
    <t>Accrued Liabilities (Details) - USD ($)</t>
  </si>
  <si>
    <t>Deferred compensation to employee</t>
  </si>
  <si>
    <t>Accrued compensation for employees</t>
  </si>
  <si>
    <t>Accrued compensation to non-employee</t>
  </si>
  <si>
    <t>Accrued other</t>
  </si>
  <si>
    <t>Debt (Details) - USD ($)</t>
  </si>
  <si>
    <t>Short-term Debt [Line Items]</t>
  </si>
  <si>
    <t>Less debt discount and debt issuance costs</t>
  </si>
  <si>
    <t>Less current portion of convertible notes payable</t>
  </si>
  <si>
    <t>Long-term convertible notes payable</t>
  </si>
  <si>
    <t>Convertible Notes - December 22, 2015 [Member]</t>
  </si>
  <si>
    <t>Convertible Note - December 10, 2015 [Member]</t>
  </si>
  <si>
    <t>Convertible Note -May 24, 2016 [Member]</t>
  </si>
  <si>
    <t>Convertible Note -August 9, 2016 [Member]</t>
  </si>
  <si>
    <t>Convertible Note - October 5, 2016 [Member]</t>
  </si>
  <si>
    <t>Convertible Note -November 14, 2016 [Member]</t>
  </si>
  <si>
    <t>Convertible Note -November 26, 2016 [Member]</t>
  </si>
  <si>
    <t>Debt (Details 1) - USD ($)</t>
  </si>
  <si>
    <t>Related Party Transaction [Line Items]</t>
  </si>
  <si>
    <t>YCIG advance loan</t>
  </si>
  <si>
    <t>September 29, 2015 [Member]</t>
  </si>
  <si>
    <t>October 28, 2015 [Member]</t>
  </si>
  <si>
    <t>November 4, 2015 [Member]</t>
  </si>
  <si>
    <t>November 13, 2015 [Member]</t>
  </si>
  <si>
    <t>November 20, 2015 [Member]</t>
  </si>
  <si>
    <t>December 1, 2015 [Member]</t>
  </si>
  <si>
    <t>December 2, 2015 [Member]</t>
  </si>
  <si>
    <t>April 6, 2016 [Member]</t>
  </si>
  <si>
    <t>April 27, 2016 [Member]</t>
  </si>
  <si>
    <t>July 20, 2016 [Member]</t>
  </si>
  <si>
    <t>August 8, 2016 [Member]</t>
  </si>
  <si>
    <t>September 19, 2016 [Member]</t>
  </si>
  <si>
    <t>December 1, 2016 [Member]</t>
  </si>
  <si>
    <t>Debt (Details Textual) - USD ($)</t>
  </si>
  <si>
    <t>Dec. 03, 2016</t>
  </si>
  <si>
    <t>Nov. 14, 2016</t>
  </si>
  <si>
    <t>Nov. 11, 2016</t>
  </si>
  <si>
    <t>Oct. 19, 2016</t>
  </si>
  <si>
    <t>Oct. 05, 2016</t>
  </si>
  <si>
    <t>Sep. 13, 2016</t>
  </si>
  <si>
    <t>Aug. 16, 2016</t>
  </si>
  <si>
    <t>Aug. 09, 2016</t>
  </si>
  <si>
    <t>May 10, 2016</t>
  </si>
  <si>
    <t>May 06, 2016</t>
  </si>
  <si>
    <t>Apr. 05, 2016</t>
  </si>
  <si>
    <t>Mar. 15, 2016</t>
  </si>
  <si>
    <t>Feb. 08, 2016</t>
  </si>
  <si>
    <t>Dec. 10, 2015</t>
  </si>
  <si>
    <t>Nov. 29, 2016</t>
  </si>
  <si>
    <t>Sep. 20, 2016</t>
  </si>
  <si>
    <t>Sep. 19, 2016</t>
  </si>
  <si>
    <t>Sep. 16, 2016</t>
  </si>
  <si>
    <t>Jul. 29, 2016</t>
  </si>
  <si>
    <t>Jun. 22, 2016</t>
  </si>
  <si>
    <t>May 31, 2016</t>
  </si>
  <si>
    <t>May 24, 2016</t>
  </si>
  <si>
    <t>Dec. 22, 2015</t>
  </si>
  <si>
    <t>Debt (Textual)</t>
  </si>
  <si>
    <t>Convertible promissory notes</t>
  </si>
  <si>
    <t>Original issue discount amount</t>
  </si>
  <si>
    <t>Common stock, conversion features, description</t>
  </si>
  <si>
    <t>The Company's common stock as requested by Rockwell Capital, periodically, at a 45% discount from the average lowest closing price for the 15-day trading period preceding the share request.</t>
  </si>
  <si>
    <t>Convertible shares of common stock</t>
  </si>
  <si>
    <t>Interest expense related to amortization of debt</t>
  </si>
  <si>
    <t>Cash paid</t>
  </si>
  <si>
    <t>Loss on settlement of debt</t>
  </si>
  <si>
    <t>Total cost of services</t>
  </si>
  <si>
    <t>Consulting fee</t>
  </si>
  <si>
    <t>Securities Purchase Agreement [Member]</t>
  </si>
  <si>
    <t>Outstanding balance convertable debt</t>
  </si>
  <si>
    <t>Convertible note principal amount</t>
  </si>
  <si>
    <t>The Note into shares of Company common stock at a conversion price equal to 50% of the market price.</t>
  </si>
  <si>
    <t>The Note may be converted by Crown at any time after the six (6) month anniversary of the Note into shares of Company common stock at a conversion price equal to 50% of the market price.</t>
  </si>
  <si>
    <t>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t>
  </si>
  <si>
    <t>Amortized total debt issuance cost</t>
  </si>
  <si>
    <t>Funded amount</t>
  </si>
  <si>
    <t>Deduction of diligence and legal fees</t>
  </si>
  <si>
    <t>Interest rate percentage</t>
  </si>
  <si>
    <t>8.00%</t>
  </si>
  <si>
    <t>10.00%</t>
  </si>
  <si>
    <t>Unamortized debt issuance costs</t>
  </si>
  <si>
    <t>Securities Purchase Agreement One [Member]</t>
  </si>
  <si>
    <t>Securities Purchase Agreement Two [Member]</t>
  </si>
  <si>
    <t>Asset Based Loans [Member] | Business Loan Agreement [Member]</t>
  </si>
  <si>
    <t>Net proceeds received</t>
  </si>
  <si>
    <t>Maturity date term</t>
  </si>
  <si>
    <t>432 days</t>
  </si>
  <si>
    <t>Debt instrument periodic payment</t>
  </si>
  <si>
    <t>Total finance fee</t>
  </si>
  <si>
    <t>Asset Based Loans [Member] | Promissory Note and Security Agreement [Member]</t>
  </si>
  <si>
    <t>252 days</t>
  </si>
  <si>
    <t>Origination fee</t>
  </si>
  <si>
    <t>Asset Based Loans [Member] | Future Receivables Sale Agreement [Member]</t>
  </si>
  <si>
    <t>336 days</t>
  </si>
  <si>
    <t>Total repayment of loan</t>
  </si>
  <si>
    <t>Total repayment of loan reduced</t>
  </si>
  <si>
    <t>Adar Bays [Member]</t>
  </si>
  <si>
    <t>180 days</t>
  </si>
  <si>
    <t>The Note bears interest at the rate of 8% per annum and may be converted by Adar Bays at any time after the date which is six months of the date of issuance into shares of Company common stock at a conversion price equal to 60% of the market price.</t>
  </si>
  <si>
    <t>The Note matures on September 19, 2017. The Note bears interest at the rate of 8% per annum and may be converted by Adar Bays at any time after the date which is six months of the issuance the original note dated December 22, 2015 into shares of Company common stock at a conversion price equal to 60% of the market price.</t>
  </si>
  <si>
    <t>The Notes bear interest at the rate of 8% per annum; are due and payable on December 21, 2017; and may be converted by Union Capital at any time after the date which is nine months of the date of issuance into shares of Company common stock at a conversion price equal to 60% of the market price.</t>
  </si>
  <si>
    <t>Original issue discount rate</t>
  </si>
  <si>
    <t>Percentage of convertible promissory note</t>
  </si>
  <si>
    <t>Percentage of redemption price</t>
  </si>
  <si>
    <t>140.00%</t>
  </si>
  <si>
    <t>Debt redemption amount</t>
  </si>
  <si>
    <t>Purchase price of note</t>
  </si>
  <si>
    <t>Maturity date</t>
  </si>
  <si>
    <t>Aug. 9,
		2017</t>
  </si>
  <si>
    <t>Sep. 19,
		2017</t>
  </si>
  <si>
    <t>Percentage of addition paid original principal amount</t>
  </si>
  <si>
    <t>5.00%</t>
  </si>
  <si>
    <t>Debt redemption description</t>
  </si>
  <si>
    <t>The Company defaults on the payment of the redemption amount and such default is not cured within fifteen (15) business days.</t>
  </si>
  <si>
    <t>Adar Bays [Member] | Securities Purchase Agreement [Member]</t>
  </si>
  <si>
    <t>Union Capital, LLC [Member]</t>
  </si>
  <si>
    <t>The Notes bear interest at the rate of 8% per annum; are due and payable on September 19, 2017; and may be converted by Union Capital at any time after the date which is nine months of the date of issuance into shares of Company common stock at a conversion price equal to 60% of the market price.</t>
  </si>
  <si>
    <t>Union Capital, LLC [Member] | Securities Purchase Agreement [Member]</t>
  </si>
  <si>
    <t>Kodiak Capital Group, LLC [Member]</t>
  </si>
  <si>
    <t>The Note may be converted by Kodiak at any time after 180 days of the date of issuance into shares of Company common stock at a conversion price equal to 50% of the market price.</t>
  </si>
  <si>
    <t>The purchase price to be paid for the shares will be 70% of the market price for such shares as determined pursuant to the terms set forth in the EPA. The RRA provides that the Company will file a Registration Statement to register up to 4,000,000 shares to be sold to Kodiak pursuant to the EPA, or issued to Kodiak upon conversion of the Note, and that the Company shall use commercially reasonable efforts to file the Registration Statement before March 31, 2016. Pursuant to the terms of the EPA, the Company agreed to issue Kodiak the Note as a commitment fee.</t>
  </si>
  <si>
    <t>12.00%</t>
  </si>
  <si>
    <t>Principal amount of debt</t>
  </si>
  <si>
    <t>Debt instrument, description</t>
  </si>
  <si>
    <t>The Note must be repaid on or before February 2, 2017. The Note may be prepaid by the Company at any time without penalty. The Note may be converted by Kodiak at any time after August 2, 2016 into shares of Company common stock at a conversion price equal to 50% of the market price.</t>
  </si>
  <si>
    <t>Maximum number of shares to be issued</t>
  </si>
  <si>
    <t>YCIG, Inc [Member]</t>
  </si>
  <si>
    <t>Sep. 29,
		2018</t>
  </si>
  <si>
    <t>EPA, RRA and Note [Member]</t>
  </si>
  <si>
    <t>Auctus Fund, LLC [Member]</t>
  </si>
  <si>
    <t>The Note bears interest at the rate of 10% and must be repaid on or before December 15, 2016. The Note may be prepaid by the Company at any time prior to the date which is 180 days after the date of issuance of the Note in an amount equal to 110% of the amount outstanding. The Note may be converted by Auctus at any time into shares of Company common stock at a conversion price equal to 50% of the market price (as determined in the Note).</t>
  </si>
  <si>
    <t>Phoenix Fund Management, LLC [Member]</t>
  </si>
  <si>
    <t>Phoenix Fund shares of its common stock as requested by Phoenix Fund, periodically, at a fifty percent (50%) discount from the average closing price of the Company's common stock for the 22 trading days prior to the date of issuance.</t>
  </si>
  <si>
    <t>Stock exchange for retirement, shares</t>
  </si>
  <si>
    <t>Adar Bays, LLC One [Member]</t>
  </si>
  <si>
    <t>Rockwell Capital Partners. Inc. [Member]</t>
  </si>
  <si>
    <t>The Company shall issue and deliver to Rockwell shares of its common stock as requested by Rockwell, periodically, at a forty-five percent (45%) discount from the lowest price of the Company's common stock for the seven trading days prior to the date of issuance.</t>
  </si>
  <si>
    <t>Stock exchange for retirement</t>
  </si>
  <si>
    <t>Crown Bridge Partners, LLC [Member]</t>
  </si>
  <si>
    <t>The Note may be prepaid by the Company at any time prior to the date which is 180 days after the date of issuance of the Note at a premium to the amount outstanding at the time of prepayment (as determined in the Note). The Note may be converted by Crown at any time after the nine (6) month anniversary of the Note into shares of Company common stock at a conversion price equal to 50% of the market price.</t>
  </si>
  <si>
    <t>BCI Advisors, LLC [Member] | Advisory Services Agreement [Member]</t>
  </si>
  <si>
    <t>In addition, on the 45 and 90th day anniversary of the effectiveness of this Agreement and performance of its services, BCI shall have the right to receive a two (2) year A-1 and A-2 warrant based on a fully diluted basis, each equal to seven-and-one-half percent (7.5%) for a total of (15%) subject to adjustment of the then issued and outstanding Company common shares. The initial fee as well as A-1 and A-2 warrants have been completely earned, free of liens or encumbrances, and non-assessable and can be exercised at any time at an exercise price of $0.001 per share.</t>
  </si>
  <si>
    <t>Restructuring and recapitalization</t>
  </si>
  <si>
    <t>Retainer fee</t>
  </si>
  <si>
    <t>Convertible Notes Payable [Member]</t>
  </si>
  <si>
    <t>Amortized debt discount and debt issuance costs</t>
  </si>
  <si>
    <t>Convertible Notes Payable [Member] | Union Capital, LLC [Member]</t>
  </si>
  <si>
    <t>Convertible Notes Payable [Member] | Kodiak Capital Group, LLC [Member]</t>
  </si>
  <si>
    <t>The Note bears interest at the rate of 12% and must be repaid on or before February 7, 2017. The Note may be prepaid by the Company at any time without penalty prior to the date which is 180 days after the date of issuance of the Note. The Note may be converted by Kodiak at any time after 180 days of the date of issuance into shares of Company common stock at a conversion price equal to 50% of the market price (as determined in the Note).</t>
  </si>
  <si>
    <t>Percentage of conversion price, discount</t>
  </si>
  <si>
    <t>50.00%</t>
  </si>
  <si>
    <t>Issuance of debt discount</t>
  </si>
  <si>
    <t>Convertible Notes Payable [Member] | Auctus Fund, LLC [Member]</t>
  </si>
  <si>
    <t>Convertible Notes Payable [Member] | Vista Capital Investments, LLC [Member]</t>
  </si>
  <si>
    <t>The Note may be prepaid by the Company at any time prior to the date, which is 180 days after issuance of the Note at a premium to the amount outstanding at the time of prepayment (as determined in the Note). The Note may be converted by Vista at any time after the six (6) month anniversary of the Note into shares of Company common stock at a conversion price equal to 50 % of the market price.</t>
  </si>
  <si>
    <t>Convertible Notes Payable [Member] | Crown Bridge Partners, LLC [Member] | Securities Purchase Agreement [Member]</t>
  </si>
  <si>
    <t>The Note may be converted by Crown at any time after the six (6) month anniversary of the Note into shares of Company common stock at a conversion price equal to 50% of the market price (as determined in the Note).</t>
  </si>
  <si>
    <t>Promissory Notes One [Member] | Adar Bays [Member]</t>
  </si>
  <si>
    <t>Promissory Notes One [Member] | Union Capital, LLC [Member]</t>
  </si>
  <si>
    <t>Promissory Notes Two [Member] | Adar Bays [Member]</t>
  </si>
  <si>
    <t>Collateralized secured note issued</t>
  </si>
  <si>
    <t>Promissory Notes Two [Member] | Union Capital, LLC [Member]</t>
  </si>
  <si>
    <t>Derivative Liabilities (Details)</t>
  </si>
  <si>
    <t>Derivative Instruments and Hedging Activities Disclosures [Line Items]</t>
  </si>
  <si>
    <t>Annual dividend rate</t>
  </si>
  <si>
    <t>0.00%</t>
  </si>
  <si>
    <t>Fair value of derivative liability and warrant liability [Member] | Low Level [Member]</t>
  </si>
  <si>
    <t>Expected life</t>
  </si>
  <si>
    <t>3 months</t>
  </si>
  <si>
    <t>Risk-free interest rate</t>
  </si>
  <si>
    <t>0.01%</t>
  </si>
  <si>
    <t>Expected volatility</t>
  </si>
  <si>
    <t>163.80%</t>
  </si>
  <si>
    <t>Fair value of derivative liability and warrant liability [Member] | High Level [Member]</t>
  </si>
  <si>
    <t>2 years</t>
  </si>
  <si>
    <t>0.92%</t>
  </si>
  <si>
    <t>314.11%</t>
  </si>
  <si>
    <t>Derivative Liabilities (Details 1)</t>
  </si>
  <si>
    <t>Dec. 31, 2016USD ($)</t>
  </si>
  <si>
    <t>Level 1 [Member]</t>
  </si>
  <si>
    <t>Derivative liabilities as January 1, 2016</t>
  </si>
  <si>
    <t>Addition</t>
  </si>
  <si>
    <t>Conversion</t>
  </si>
  <si>
    <t>Loss on changes in fair value</t>
  </si>
  <si>
    <t>Derivative liabilities as December 31, 2016</t>
  </si>
  <si>
    <t>Level 2 [Member]</t>
  </si>
  <si>
    <t>Level 3 [Member]</t>
  </si>
  <si>
    <t>Derivative Liabilities (Details 2)</t>
  </si>
  <si>
    <t>Fair value as January 1, 2016</t>
  </si>
  <si>
    <t>Warrants granted</t>
  </si>
  <si>
    <t>Fair value as December 31, 2016</t>
  </si>
  <si>
    <t>Derivative Liabilities (Details Textual)</t>
  </si>
  <si>
    <t>Derivative Liabilities (Textual)</t>
  </si>
  <si>
    <t>Dividend yield</t>
  </si>
  <si>
    <t>Stockholders' Deficit (Details) - Stock option [Member] - $ / shares</t>
  </si>
  <si>
    <t>Shares</t>
  </si>
  <si>
    <t>Outstanding</t>
  </si>
  <si>
    <t>Granted</t>
  </si>
  <si>
    <t>Exercised</t>
  </si>
  <si>
    <t>Forfeited or cancelled</t>
  </si>
  <si>
    <t>Options exercisable</t>
  </si>
  <si>
    <t>Weighted Average Exercise Price</t>
  </si>
  <si>
    <t>Stockholders' Deficit (Details 1) - Stock option [Member]</t>
  </si>
  <si>
    <t>Dec. 31, 2016$ / sharesshares</t>
  </si>
  <si>
    <t>Share-based Compensation, Shares Authorized under Stock Option Plans, Exercise Price Range [Line Items]</t>
  </si>
  <si>
    <t>Options Outstanding, Number Outstanding | shares</t>
  </si>
  <si>
    <t>Options Outstanding, Average Remaining Contractual Life (Years)</t>
  </si>
  <si>
    <t>7 years 10 months 24 days</t>
  </si>
  <si>
    <t>Options Outstanding, Weighted-Average Exercise Price | $ / shares</t>
  </si>
  <si>
    <t>Options Exercisable, Number Outstanding | shares</t>
  </si>
  <si>
    <t>Options Exercisable, Weighted-Average Exercise Price | $ / shares</t>
  </si>
  <si>
    <t>0.08 [Member]</t>
  </si>
  <si>
    <t>7 years 6 months</t>
  </si>
  <si>
    <t>0.55 [Member]</t>
  </si>
  <si>
    <t>8 years 2 months 12 days</t>
  </si>
  <si>
    <t>0.57 [Member]</t>
  </si>
  <si>
    <t>8 years 1 month 6 days</t>
  </si>
  <si>
    <t>Stockholders' Deficit (Details 2)</t>
  </si>
  <si>
    <t>Summary of assumptions used in the estimated grant date fair value calculations for options granted</t>
  </si>
  <si>
    <t>Stock Options [Member]</t>
  </si>
  <si>
    <t>Volatility</t>
  </si>
  <si>
    <t>52.50%</t>
  </si>
  <si>
    <t>Maximum [Member] | Stock Options [Member]</t>
  </si>
  <si>
    <t>252.00%</t>
  </si>
  <si>
    <t>Average risk-free rate</t>
  </si>
  <si>
    <t>2.50%</t>
  </si>
  <si>
    <t>1.91%</t>
  </si>
  <si>
    <t>Expected term, in years</t>
  </si>
  <si>
    <t>10 years</t>
  </si>
  <si>
    <t>5 years 9 months 7 days</t>
  </si>
  <si>
    <t>Minimum [Member] | Stock Options [Member]</t>
  </si>
  <si>
    <t>1.04%</t>
  </si>
  <si>
    <t>1.65%</t>
  </si>
  <si>
    <t>2 years 3 months 7 days</t>
  </si>
  <si>
    <t>Stockholders' Deficit (Details Textual) - USD ($)</t>
  </si>
  <si>
    <t>1 Months Ended</t>
  </si>
  <si>
    <t>Dec. 23, 2016</t>
  </si>
  <si>
    <t>Apr. 30, 2015</t>
  </si>
  <si>
    <t>Feb. 23, 2015</t>
  </si>
  <si>
    <t>Sep. 30, 2016</t>
  </si>
  <si>
    <t>Stockholders' Deficit (Textual)</t>
  </si>
  <si>
    <t>Shares of common stock in exchange for services fair value</t>
  </si>
  <si>
    <t>Series B Preferred Stock [Member]</t>
  </si>
  <si>
    <t>Warrants to purchase shares of common stock</t>
  </si>
  <si>
    <t>2015 Equity Incentive Plan [Member]</t>
  </si>
  <si>
    <t>Reserved shares of common stock</t>
  </si>
  <si>
    <t>Percentage of voting interests acquired</t>
  </si>
  <si>
    <t>Options expiration description</t>
  </si>
  <si>
    <t>The options generally expire ten years from the date of grant. ISOs granted to a participant who, at the time the ISO is granted, has more than 10% of the voting power between all classes of stock, will expire five years from the date of grant.</t>
  </si>
  <si>
    <t>Unrecognized compensation expense</t>
  </si>
  <si>
    <t>Weighted average recognition period</t>
  </si>
  <si>
    <t>1 year 4 months 6 days</t>
  </si>
  <si>
    <t>Purchase shares of common stock granted options to non-employees</t>
  </si>
  <si>
    <t>Exercise price</t>
  </si>
  <si>
    <t>Stock options granted to non-employees</t>
  </si>
  <si>
    <t>Weighted-average grant date fair value for stock options granted</t>
  </si>
  <si>
    <t>Option to puchase of common shares</t>
  </si>
  <si>
    <t>Employee and non-employee stock-based compensation expense</t>
  </si>
  <si>
    <t>Aggregate intrinsic value of options exercised value</t>
  </si>
  <si>
    <t>Common stock [Member]</t>
  </si>
  <si>
    <t>Forward stock split shares of common stock, Description</t>
  </si>
  <si>
    <t>5-for-1</t>
  </si>
  <si>
    <t>Stock issued during period, Shares</t>
  </si>
  <si>
    <t>Shares of common stock in exchange for services</t>
  </si>
  <si>
    <t>Blank Check Preferred Stock [Member]</t>
  </si>
  <si>
    <t>Authorize for issuance of shares of blank check preferred stock</t>
  </si>
  <si>
    <t>Common Stock Warrants [Member]</t>
  </si>
  <si>
    <t>Settlement Agreement [Member]</t>
  </si>
  <si>
    <t>Stock description of transaction</t>
  </si>
  <si>
    <t>Under the terms of the Yazbeck Settlement, Yazbeck agreed to forgo and release any claims against the Company under that certain Employment Agreement, by and between Yazbeck and the Company, dated October 15, 2014 (the "Employment Agreement") in exchange for (1) the issuance of fifty-one (51) shares of the Company's Series A Preferred Stock (defined below); (2) the issuance of three hundred thousand (300,000) shares of the Company's Series B Preferred Stock (defined below); (3) a warrant for fifteen percent (15%) of the common shares of the Company issued and outstanding as of January 3, 2017, at an exercise price of $0.001 per share, with an expiration date of January 3, 2019; and (4) the issuance of thirty million (30,000,000) shares of the Company's restricted common stock.</t>
  </si>
  <si>
    <t>Aggregate principal amount</t>
  </si>
  <si>
    <t>CDx's [Member]</t>
  </si>
  <si>
    <t>Warrants converted into the right to receive share of company common stock</t>
  </si>
  <si>
    <t>Warrants issued shares of common stock</t>
  </si>
  <si>
    <t>Warrants outstanding shares of common stock</t>
  </si>
  <si>
    <t>Retained shares of common stock</t>
  </si>
  <si>
    <t>Issuance of common stock option</t>
  </si>
  <si>
    <t>CDx's [Member] | Common stock [Member]</t>
  </si>
  <si>
    <t>Percentage of beneficial ownership</t>
  </si>
  <si>
    <t>91.00%</t>
  </si>
  <si>
    <t>Commitments and Contingencies (Details)</t>
  </si>
  <si>
    <t>Minimum lease payments under non-cancellable operating leases</t>
  </si>
  <si>
    <t>Total minimum lease payments</t>
  </si>
  <si>
    <t>Commitments and Contingencies (Details Textual)</t>
  </si>
  <si>
    <t>Oct. 04, 2016shares</t>
  </si>
  <si>
    <t>Sep. 01, 2016USD ($)</t>
  </si>
  <si>
    <t>Apr. 05, 2016USD ($)</t>
  </si>
  <si>
    <t>Apr. 21, 2016USD ($)</t>
  </si>
  <si>
    <t>Apr. 01, 2015USD ($)ft²</t>
  </si>
  <si>
    <t>Dec. 31, 2015USD ($)</t>
  </si>
  <si>
    <t>Dec. 31, 2014USD ($)</t>
  </si>
  <si>
    <t>Commitments and contingencies (Textual)</t>
  </si>
  <si>
    <t>Rent expense</t>
  </si>
  <si>
    <t>Rent from subtenant</t>
  </si>
  <si>
    <t>Distribution and license agreement term</t>
  </si>
  <si>
    <t>Royalty percentage</t>
  </si>
  <si>
    <t>7.00%</t>
  </si>
  <si>
    <t>Resale Licensing Agreement [Member]</t>
  </si>
  <si>
    <t>Purchase and resale of units | shares</t>
  </si>
  <si>
    <t>License and Distribution Agreement [Member] | Phase One [Member]</t>
  </si>
  <si>
    <t>Licensing and Technology transfer fee</t>
  </si>
  <si>
    <t>Joint Developer [Member]</t>
  </si>
  <si>
    <t>Development costs</t>
  </si>
  <si>
    <t>Marketing and Advertising Advisory Services Agreement [Member]</t>
  </si>
  <si>
    <t>Monthly service fee</t>
  </si>
  <si>
    <t>Percentage of conversion units of discount</t>
  </si>
  <si>
    <t>Common stock trading days</t>
  </si>
  <si>
    <t>15 days</t>
  </si>
  <si>
    <t>San Diego, California[Member]</t>
  </si>
  <si>
    <t>Total area | ft²</t>
  </si>
  <si>
    <t>Commencement date of lease</t>
  </si>
  <si>
    <t>May 1,
		2015</t>
  </si>
  <si>
    <t>Term of lease</t>
  </si>
  <si>
    <t>31 months</t>
  </si>
  <si>
    <t>Area of land, description</t>
  </si>
  <si>
    <t>Company signed a 31-month lease for approximately 6,200 square feet of office and laboratory space at 6335 Ferris Square, Suite B, San Diego, California.</t>
  </si>
  <si>
    <t>Lease expires</t>
  </si>
  <si>
    <t>Nov. 30,
		2017</t>
  </si>
  <si>
    <t>Income Taxes (Details) - USD ($)</t>
  </si>
  <si>
    <t>Current:</t>
  </si>
  <si>
    <t>Federal</t>
  </si>
  <si>
    <t>State</t>
  </si>
  <si>
    <t>Total current income taxes</t>
  </si>
  <si>
    <t>Deferred:</t>
  </si>
  <si>
    <t>Total deferred income taxes</t>
  </si>
  <si>
    <t>Total provision for (benefit from) income taxes</t>
  </si>
  <si>
    <t>Income Taxes (Details 1) - USD ($)</t>
  </si>
  <si>
    <t>Deferred Tax Assets:</t>
  </si>
  <si>
    <t>Net operating loss carryforwards</t>
  </si>
  <si>
    <t>Research and development credits</t>
  </si>
  <si>
    <t>Accruals, reserves and other</t>
  </si>
  <si>
    <t>Stock-based compensation</t>
  </si>
  <si>
    <t>Total deferred tax asset</t>
  </si>
  <si>
    <t>Valuation allowance</t>
  </si>
  <si>
    <t>Deferred tax liabilities</t>
  </si>
  <si>
    <t>Net deferred tax assets</t>
  </si>
  <si>
    <t>Income Taxes (Details 2)</t>
  </si>
  <si>
    <t>Statutory federal tax rate</t>
  </si>
  <si>
    <t>34.00%</t>
  </si>
  <si>
    <t>State taxes, net of federal benefit</t>
  </si>
  <si>
    <t>(0.02%)</t>
  </si>
  <si>
    <t>(8.89%)</t>
  </si>
  <si>
    <t>(32.00%)</t>
  </si>
  <si>
    <t>Mark to market of derivative</t>
  </si>
  <si>
    <t>Non deductible interest expense</t>
  </si>
  <si>
    <t>Other</t>
  </si>
  <si>
    <t>(25.11%)</t>
  </si>
  <si>
    <t>(2.00%)</t>
  </si>
  <si>
    <t>Income Taxes (Details Textual) - USD ($)</t>
  </si>
  <si>
    <t>Income Taxes (Textual)</t>
  </si>
  <si>
    <t>Valuation allowance increased amount</t>
  </si>
  <si>
    <t>Unrecognized tax benefits</t>
  </si>
  <si>
    <t>Federal [Member]</t>
  </si>
  <si>
    <t>Operating loss carryforwards, Expiration date</t>
  </si>
  <si>
    <t>Dec. 31,
		2033</t>
  </si>
  <si>
    <t>Credit carryforward, Amount</t>
  </si>
  <si>
    <t>Credit carryforward, Expiration date</t>
  </si>
  <si>
    <t>Dec. 31,
		2034</t>
  </si>
  <si>
    <t>State [Member]</t>
  </si>
  <si>
    <t>California [Member]</t>
  </si>
  <si>
    <t>Subsequent Events (Details)</t>
  </si>
  <si>
    <t>Mar. 15, 2017USD ($)</t>
  </si>
  <si>
    <t>Mar. 14, 2017shares</t>
  </si>
  <si>
    <t>Mar. 13, 2017USD ($)shares</t>
  </si>
  <si>
    <t>Mar. 01, 2017USD ($)</t>
  </si>
  <si>
    <t>Feb. 10, 2017shares</t>
  </si>
  <si>
    <t>Feb. 08, 2017USD ($)</t>
  </si>
  <si>
    <t>Feb. 06, 2017USD ($)</t>
  </si>
  <si>
    <t>Mar. 08, 2017shares</t>
  </si>
  <si>
    <t>Feb. 17, 2017</t>
  </si>
  <si>
    <t>Oct. 31, 2016USD ($)</t>
  </si>
  <si>
    <t>Jun. 30, 2016USD ($)</t>
  </si>
  <si>
    <t>Mar. 16, 2017USD ($)Lenders$ / sharesshares</t>
  </si>
  <si>
    <t>Feb. 07, 2017USD ($)</t>
  </si>
  <si>
    <t>Aug. 09, 2016USD ($)</t>
  </si>
  <si>
    <t>May 10, 2016USD ($)</t>
  </si>
  <si>
    <t>May 06, 2016USD ($)</t>
  </si>
  <si>
    <t>Subsequent Event [Line Items]</t>
  </si>
  <si>
    <t>Debt instrument annual principal payment</t>
  </si>
  <si>
    <t>Convertible promissory note [Member]</t>
  </si>
  <si>
    <t>Conversion of amount</t>
  </si>
  <si>
    <t>Subsequent Event [Member]</t>
  </si>
  <si>
    <t>4.99%</t>
  </si>
  <si>
    <t>Subsequent Event [Member] | Securities Purchase Agreement [Member]</t>
  </si>
  <si>
    <t>Sale of restricted shares | shares</t>
  </si>
  <si>
    <t>Purchase price | $ / shares</t>
  </si>
  <si>
    <t>sale of stock amount</t>
  </si>
  <si>
    <t>Subsequent Event [Member] | Securities Purchase Agreement [Member] | Investor [Member]</t>
  </si>
  <si>
    <t>Subsequent Event [Member] | Hasper, Inc. [Member]</t>
  </si>
  <si>
    <t>Additional advance of fund</t>
  </si>
  <si>
    <t>Subsequent Event [Member] | TRD [Member]</t>
  </si>
  <si>
    <t>Three year budget amount</t>
  </si>
  <si>
    <t>TRD Invention term</t>
  </si>
  <si>
    <t>Description of debt instruments</t>
  </si>
  <si>
    <t>The RD Agreement allows MyDx to fund research based on the TRD Inventions with a three year budget of $280,371 and a deferred payment of $75,000 within ninety days of the Effective Date.</t>
  </si>
  <si>
    <t>Subsequent Event [Member] | Bud Genius, Inc. [Member]</t>
  </si>
  <si>
    <t>The parties agreed to complete all due diligence and execute transaction documents within 45 days of the date hereof. The 45 days have expired and the parties continue to negotiate in good faith to consummate the transaction.</t>
  </si>
  <si>
    <t>Restricted share of MyDx stock | shares</t>
  </si>
  <si>
    <t>Subsequent Event [Member] | MyDx [Member] | Libre Design, LLC [Member]</t>
  </si>
  <si>
    <t>Deferred compensation arrangements overall description</t>
  </si>
  <si>
    <t>The Company agreed to pay deferred cash compensation as follows of three thousand dollars ($3,000) upon execution and one thousand five hundred dollars ($1,500) per month for a subsequent eleven (11) payments thereafter on or before the first (1st) of each month. In addition, Agency is entitled to receive sixty seven million shares of restricted common stock at a closing market price equal to .0011.</t>
  </si>
  <si>
    <t>Subsequent Event [Member] | Bridge Loan [Member]</t>
  </si>
  <si>
    <t>Additional cash for interest free bridge loan</t>
  </si>
  <si>
    <t>Subsequent Event [Member] | Convertible promissory note [Member]</t>
  </si>
  <si>
    <t>Converted into common stock shares | shares</t>
  </si>
  <si>
    <t>Weighted average price per share | $ / shares</t>
  </si>
  <si>
    <t>Number of lenders | Lenders</t>
  </si>
  <si>
    <t>Subsequent Event [Member] | Convertible promissory note [Member] | Vista [Member]</t>
  </si>
  <si>
    <t>Subsequent Event [Member] | Settlement Agreement [Member] | BLM [Member]</t>
  </si>
  <si>
    <t>The Company and Bright Light Marketing, Inc. ("BLM"), in a settlement related to the Phoenix Settlement, entered into a Settlement Agreement dated March 10, 2017 (the "BLM Settlement"). In 2016, BLM notified the Company that Phoenix was a potential lender. Pursuant to the BLM Settlement, BLM will pay the Company a total of $217,500 over the next twelve (12) months. BLM is due to pay the first $100,000 within thirty (30) business days of the signing of the BLM Settlement. BLM will then pay the Company $10,000 per month on the first day of the next eleven (11) months with the final payment of $7,500 due on March 1, 2018.</t>
  </si>
  <si>
    <t>Debt instrument first payment</t>
  </si>
  <si>
    <t>Debt instrument final paymment</t>
  </si>
  <si>
    <t>Debt Instrument due date</t>
  </si>
  <si>
    <t>Mar. 1,
		2018</t>
  </si>
  <si>
    <t>Settlement agreement date</t>
  </si>
  <si>
    <t>Mar. 10,
		2017</t>
  </si>
  <si>
    <t>Subsequent Event [Member] | Settlement Agreement [Member] | Vista [Member]</t>
  </si>
  <si>
    <t>Mar. 14,
		2017</t>
  </si>
</sst>
</file>

<file path=xl/styles.xml><?xml version="1.0" encoding="utf-8"?>
<styleSheet xmlns="http://schemas.openxmlformats.org/spreadsheetml/2006/main">
  <numFmts count="4">
    <numFmt formatCode="_(&quot;$ &quot;#,##0.00_);_(&quot;$ &quot;(#,##0.00)" numFmtId="164"/>
    <numFmt formatCode="_(&quot;$ &quot;#,##0_);_(&quot;$ &quot;(#,##0)" numFmtId="165"/>
    <numFmt formatCode="_(&quot;$ &quot;#,##0.000_);_(&quot;$ &quot;(#,##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3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1738196.74</v>
      </c>
    </row>
    <row r="18" spans="1:4">
      <c r="A18" s="4" t="s">
        <v>30</v>
      </c>
      <c r="C18" s="5" t="n">
        <v>1450204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v>
      </c>
      <c r="B1" s="2" t="s">
        <v>1</v>
      </c>
    </row>
    <row r="2" spans="1:2">
      <c r="B2" s="2" t="s">
        <v>2</v>
      </c>
    </row>
    <row r="3" spans="1:2">
      <c r="A3" s="3" t="s">
        <v>192</v>
      </c>
    </row>
    <row r="4" spans="1:2">
      <c r="A4" s="4" t="s">
        <v>36</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38203</v>
      </c>
      <c r="C3" s="7" t="n">
        <v>143680</v>
      </c>
    </row>
    <row r="4" spans="1:3">
      <c r="A4" s="4" t="s">
        <v>35</v>
      </c>
      <c r="B4" s="5" t="n">
        <v>27851</v>
      </c>
      <c r="C4" s="5" t="n">
        <v>10702</v>
      </c>
    </row>
    <row r="5" spans="1:3">
      <c r="A5" s="4" t="s">
        <v>36</v>
      </c>
      <c r="B5" s="5" t="n">
        <v>155233</v>
      </c>
      <c r="C5" s="5" t="n">
        <v>451973</v>
      </c>
    </row>
    <row r="6" spans="1:3">
      <c r="A6" s="4" t="s">
        <v>37</v>
      </c>
      <c r="B6" s="5" t="n">
        <v>79965</v>
      </c>
      <c r="C6" s="5" t="n">
        <v>51978</v>
      </c>
    </row>
    <row r="7" spans="1:3">
      <c r="A7" s="4" t="s">
        <v>38</v>
      </c>
      <c r="B7" s="5" t="n">
        <v>301252</v>
      </c>
      <c r="C7" s="5" t="n">
        <v>658333</v>
      </c>
    </row>
    <row r="8" spans="1:3">
      <c r="A8" s="4" t="s">
        <v>39</v>
      </c>
      <c r="B8" s="5" t="n">
        <v>138883</v>
      </c>
      <c r="C8" s="5" t="n">
        <v>233064</v>
      </c>
    </row>
    <row r="9" spans="1:3">
      <c r="A9" s="4" t="s">
        <v>40</v>
      </c>
      <c r="B9" s="5" t="n">
        <v>49845</v>
      </c>
      <c r="C9" s="5" t="n">
        <v>104365</v>
      </c>
    </row>
    <row r="10" spans="1:3">
      <c r="A10" s="4" t="s">
        <v>41</v>
      </c>
      <c r="B10" s="5" t="n">
        <v>489980</v>
      </c>
      <c r="C10" s="5" t="n">
        <v>995762</v>
      </c>
    </row>
    <row r="11" spans="1:3">
      <c r="A11" s="3" t="s">
        <v>42</v>
      </c>
    </row>
    <row r="12" spans="1:3">
      <c r="A12" s="4" t="s">
        <v>43</v>
      </c>
      <c r="B12" s="5" t="n">
        <v>120460</v>
      </c>
      <c r="C12" s="4" t="s">
        <v>44</v>
      </c>
    </row>
    <row r="13" spans="1:3">
      <c r="A13" s="4" t="s">
        <v>45</v>
      </c>
      <c r="B13" s="5" t="n">
        <v>1082384</v>
      </c>
      <c r="C13" s="5" t="n">
        <v>619528</v>
      </c>
    </row>
    <row r="14" spans="1:3">
      <c r="A14" s="4" t="s">
        <v>46</v>
      </c>
      <c r="B14" s="5" t="n">
        <v>16767</v>
      </c>
      <c r="C14" s="5" t="n">
        <v>9467</v>
      </c>
    </row>
    <row r="15" spans="1:3">
      <c r="A15" s="4" t="s">
        <v>47</v>
      </c>
      <c r="B15" s="5" t="n">
        <v>131563</v>
      </c>
      <c r="C15" s="5" t="n">
        <v>281761</v>
      </c>
    </row>
    <row r="16" spans="1:3">
      <c r="A16" s="4" t="s">
        <v>48</v>
      </c>
      <c r="B16" s="5" t="n">
        <v>3480</v>
      </c>
      <c r="C16" s="5" t="n">
        <v>2773</v>
      </c>
    </row>
    <row r="17" spans="1:3">
      <c r="A17" s="4" t="s">
        <v>49</v>
      </c>
      <c r="B17" s="5" t="n">
        <v>1075</v>
      </c>
      <c r="C17" s="5" t="n">
        <v>1075</v>
      </c>
    </row>
    <row r="18" spans="1:3">
      <c r="A18" s="4" t="s">
        <v>50</v>
      </c>
      <c r="B18" s="5" t="n">
        <v>233147</v>
      </c>
      <c r="C18" s="5" t="n">
        <v>50574</v>
      </c>
    </row>
    <row r="19" spans="1:3">
      <c r="A19" s="4" t="s">
        <v>51</v>
      </c>
      <c r="B19" s="5" t="n">
        <v>1812441</v>
      </c>
      <c r="C19" s="4" t="s">
        <v>44</v>
      </c>
    </row>
    <row r="20" spans="1:3">
      <c r="A20" s="4" t="s">
        <v>52</v>
      </c>
      <c r="B20" s="5" t="n">
        <v>247203</v>
      </c>
      <c r="C20" s="4" t="s">
        <v>44</v>
      </c>
    </row>
    <row r="21" spans="1:3">
      <c r="A21" s="4" t="s">
        <v>53</v>
      </c>
      <c r="B21" s="5" t="n">
        <v>3648520</v>
      </c>
      <c r="C21" s="5" t="n">
        <v>965178</v>
      </c>
    </row>
    <row r="22" spans="1:3">
      <c r="A22" s="4" t="s">
        <v>54</v>
      </c>
      <c r="B22" s="5" t="n">
        <v>200000</v>
      </c>
      <c r="C22" s="5" t="n">
        <v>175000</v>
      </c>
    </row>
    <row r="23" spans="1:3">
      <c r="A23" s="4" t="s">
        <v>55</v>
      </c>
      <c r="B23" s="4" t="s">
        <v>44</v>
      </c>
      <c r="C23" s="5" t="n">
        <v>200274</v>
      </c>
    </row>
    <row r="24" spans="1:3">
      <c r="A24" s="4" t="s">
        <v>56</v>
      </c>
      <c r="B24" s="4" t="s">
        <v>44</v>
      </c>
      <c r="C24" s="5" t="n">
        <v>2721</v>
      </c>
    </row>
    <row r="25" spans="1:3">
      <c r="A25" s="4" t="s">
        <v>57</v>
      </c>
      <c r="B25" s="5" t="n">
        <v>3848520</v>
      </c>
      <c r="C25" s="5" t="n">
        <v>1343173</v>
      </c>
    </row>
    <row r="26" spans="1:3">
      <c r="A26" s="4" t="s">
        <v>58</v>
      </c>
      <c r="B26" s="4" t="s">
        <v>44</v>
      </c>
      <c r="C26" s="4" t="s">
        <v>44</v>
      </c>
    </row>
    <row r="27" spans="1:3">
      <c r="A27" s="3" t="s">
        <v>59</v>
      </c>
    </row>
    <row r="28" spans="1:3">
      <c r="A28" s="4" t="s">
        <v>60</v>
      </c>
      <c r="B28" s="5" t="n">
        <v>645061</v>
      </c>
      <c r="C28" s="5" t="n">
        <v>22081</v>
      </c>
    </row>
    <row r="29" spans="1:3">
      <c r="A29" s="4" t="s">
        <v>61</v>
      </c>
      <c r="B29" s="5" t="n">
        <v>22395552</v>
      </c>
      <c r="C29" s="5" t="n">
        <v>9528072</v>
      </c>
    </row>
    <row r="30" spans="1:3">
      <c r="A30" s="4" t="s">
        <v>62</v>
      </c>
      <c r="B30" s="5" t="n">
        <v>-26399453</v>
      </c>
      <c r="C30" s="5" t="n">
        <v>-9897564</v>
      </c>
    </row>
    <row r="31" spans="1:3">
      <c r="A31" s="4" t="s">
        <v>63</v>
      </c>
      <c r="B31" s="5" t="n">
        <v>-3358540</v>
      </c>
      <c r="C31" s="5" t="n">
        <v>-347411</v>
      </c>
    </row>
    <row r="32" spans="1:3">
      <c r="A32" s="4" t="s">
        <v>64</v>
      </c>
      <c r="B32" s="5" t="n">
        <v>489980</v>
      </c>
      <c r="C32" s="5" t="n">
        <v>995762</v>
      </c>
    </row>
    <row r="33" spans="1:3">
      <c r="A33" s="4" t="s">
        <v>65</v>
      </c>
    </row>
    <row r="34" spans="1:3">
      <c r="A34" s="3" t="s">
        <v>59</v>
      </c>
    </row>
    <row r="35" spans="1:3">
      <c r="A35" s="4" t="s">
        <v>66</v>
      </c>
      <c r="B35" s="4" t="s">
        <v>44</v>
      </c>
      <c r="C35" s="4" t="s">
        <v>44</v>
      </c>
    </row>
    <row r="36" spans="1:3">
      <c r="A36" s="4" t="s">
        <v>67</v>
      </c>
    </row>
    <row r="37" spans="1:3">
      <c r="A37" s="3" t="s">
        <v>59</v>
      </c>
    </row>
    <row r="38" spans="1:3">
      <c r="A38" s="4" t="s">
        <v>66</v>
      </c>
      <c r="B38" s="7" t="n">
        <v>300</v>
      </c>
      <c r="C38"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190</v>
      </c>
    </row>
    <row r="4" spans="1:2">
      <c r="A4" s="4" t="s">
        <v>220</v>
      </c>
      <c r="B4" s="4" t="s">
        <v>221</v>
      </c>
    </row>
    <row r="5" spans="1:2">
      <c r="A5" s="4" t="s">
        <v>222</v>
      </c>
      <c r="B5" s="4" t="s">
        <v>223</v>
      </c>
    </row>
    <row r="6" spans="1:2">
      <c r="A6" s="4" t="s">
        <v>224</v>
      </c>
      <c r="B6" s="4" t="s">
        <v>225</v>
      </c>
    </row>
    <row r="7" spans="1:2">
      <c r="A7" s="4" t="s">
        <v>226</v>
      </c>
      <c r="B7" s="4" t="s">
        <v>227</v>
      </c>
    </row>
    <row r="8" spans="1:2">
      <c r="A8" s="4" t="s">
        <v>34</v>
      </c>
      <c r="B8" s="4" t="s">
        <v>228</v>
      </c>
    </row>
    <row r="9" spans="1:2">
      <c r="A9" s="4" t="s">
        <v>229</v>
      </c>
      <c r="B9" s="4" t="s">
        <v>230</v>
      </c>
    </row>
    <row r="10" spans="1:2">
      <c r="A10" s="4" t="s">
        <v>36</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13</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row r="26" spans="1:2">
      <c r="A26" s="4" t="s">
        <v>261</v>
      </c>
      <c r="B26" s="4" t="s">
        <v>262</v>
      </c>
    </row>
    <row r="27" spans="1:2">
      <c r="A27" s="4" t="s">
        <v>263</v>
      </c>
      <c r="B27" s="4" t="s">
        <v>264</v>
      </c>
    </row>
    <row r="28" spans="1:2">
      <c r="A28" s="4" t="s">
        <v>265</v>
      </c>
      <c r="B28"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2</v>
      </c>
      <c r="B1" s="2" t="s">
        <v>1</v>
      </c>
    </row>
    <row r="2" spans="1:2">
      <c r="B2" s="2" t="s">
        <v>2</v>
      </c>
    </row>
    <row r="3" spans="1:2">
      <c r="A3" s="3" t="s">
        <v>192</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9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199</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0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52"/>
  </cols>
  <sheetData>
    <row r="1" spans="1:2">
      <c r="A1" s="1" t="s">
        <v>300</v>
      </c>
      <c r="B1" s="2" t="s">
        <v>1</v>
      </c>
    </row>
    <row r="2" spans="1:2">
      <c r="B2" s="2" t="s">
        <v>2</v>
      </c>
    </row>
    <row r="3" spans="1:2">
      <c r="A3" s="3" t="s">
        <v>211</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03</v>
      </c>
      <c r="B1" s="2" t="s">
        <v>1</v>
      </c>
    </row>
    <row r="2" spans="1:2">
      <c r="B2" s="2" t="s">
        <v>2</v>
      </c>
    </row>
    <row r="3" spans="1:2">
      <c r="A3" s="3" t="s">
        <v>21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2</v>
      </c>
    </row>
    <row r="2" spans="1:3">
      <c r="A2" s="4" t="s">
        <v>69</v>
      </c>
      <c r="B2" s="8" t="n">
        <v>0.001</v>
      </c>
      <c r="C2" s="8" t="n">
        <v>0.001</v>
      </c>
    </row>
    <row r="3" spans="1:3">
      <c r="A3" s="4" t="s">
        <v>70</v>
      </c>
      <c r="B3" s="5" t="n">
        <v>10000000000</v>
      </c>
      <c r="C3" s="5" t="n">
        <v>10000000000</v>
      </c>
    </row>
    <row r="4" spans="1:3">
      <c r="A4" s="4" t="s">
        <v>71</v>
      </c>
      <c r="B4" s="5" t="n">
        <v>645060704</v>
      </c>
      <c r="C4" s="5" t="n">
        <v>22081928</v>
      </c>
    </row>
    <row r="5" spans="1:3">
      <c r="A5" s="4" t="s">
        <v>72</v>
      </c>
      <c r="B5" s="5" t="n">
        <v>645060704</v>
      </c>
      <c r="C5" s="5" t="n">
        <v>22081928</v>
      </c>
    </row>
    <row r="6" spans="1:3">
      <c r="A6" s="4" t="s">
        <v>65</v>
      </c>
    </row>
    <row r="7" spans="1:3">
      <c r="A7" s="4" t="s">
        <v>73</v>
      </c>
      <c r="B7" s="8" t="n">
        <v>0.001</v>
      </c>
      <c r="C7" s="8" t="n">
        <v>0.001</v>
      </c>
    </row>
    <row r="8" spans="1:3">
      <c r="A8" s="4" t="s">
        <v>74</v>
      </c>
      <c r="B8" s="5" t="n">
        <v>51</v>
      </c>
      <c r="C8" s="5" t="n">
        <v>0</v>
      </c>
    </row>
    <row r="9" spans="1:3">
      <c r="A9" s="4" t="s">
        <v>75</v>
      </c>
      <c r="B9" s="5" t="n">
        <v>51</v>
      </c>
      <c r="C9" s="5" t="n">
        <v>0</v>
      </c>
    </row>
    <row r="10" spans="1:3">
      <c r="A10" s="4" t="s">
        <v>67</v>
      </c>
    </row>
    <row r="11" spans="1:3">
      <c r="A11" s="4" t="s">
        <v>73</v>
      </c>
      <c r="B11" s="8" t="n">
        <v>0.001</v>
      </c>
      <c r="C11" s="8" t="n">
        <v>0.001</v>
      </c>
    </row>
    <row r="12" spans="1:3">
      <c r="A12" s="4" t="s">
        <v>74</v>
      </c>
      <c r="B12" s="5" t="n">
        <v>300000</v>
      </c>
      <c r="C12" s="5" t="n">
        <v>0</v>
      </c>
    </row>
    <row r="13" spans="1:3">
      <c r="A13" s="4" t="s">
        <v>75</v>
      </c>
      <c r="B13" s="5" t="n">
        <v>30000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s>
  <sheetData>
    <row r="1" spans="1:4">
      <c r="A1" s="1" t="s">
        <v>310</v>
      </c>
      <c r="B1" s="2" t="s">
        <v>2</v>
      </c>
      <c r="C1" s="2" t="s">
        <v>32</v>
      </c>
      <c r="D1" s="2" t="s">
        <v>311</v>
      </c>
    </row>
    <row r="2" spans="1:4">
      <c r="A2" s="3" t="s">
        <v>312</v>
      </c>
    </row>
    <row r="3" spans="1:4">
      <c r="A3" s="4" t="s">
        <v>313</v>
      </c>
      <c r="B3" s="7" t="n">
        <v>38203</v>
      </c>
      <c r="C3" s="7" t="n">
        <v>143680</v>
      </c>
      <c r="D3" s="7" t="n">
        <v>74544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35"/>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18</v>
      </c>
    </row>
    <row r="9" spans="1:2">
      <c r="A9" s="4" t="s">
        <v>320</v>
      </c>
    </row>
    <row r="10" spans="1:2">
      <c r="A10" s="3" t="s">
        <v>316</v>
      </c>
    </row>
    <row r="11" spans="1:2">
      <c r="A11" s="4" t="s">
        <v>317</v>
      </c>
      <c r="B11" s="4" t="s">
        <v>321</v>
      </c>
    </row>
    <row r="12" spans="1:2">
      <c r="A12" s="4" t="s">
        <v>322</v>
      </c>
    </row>
    <row r="13" spans="1:2">
      <c r="A13" s="3" t="s">
        <v>316</v>
      </c>
    </row>
    <row r="14" spans="1:2">
      <c r="A14" s="4" t="s">
        <v>317</v>
      </c>
      <c r="B14" s="4" t="s">
        <v>318</v>
      </c>
    </row>
    <row r="15" spans="1:2">
      <c r="A15" s="4" t="s">
        <v>323</v>
      </c>
    </row>
    <row r="16" spans="1:2">
      <c r="A16" s="3" t="s">
        <v>316</v>
      </c>
    </row>
    <row r="17" spans="1:2">
      <c r="A17" s="4" t="s">
        <v>317</v>
      </c>
      <c r="B17" s="4" t="s">
        <v>324</v>
      </c>
    </row>
    <row r="18" spans="1:2">
      <c r="A18" s="4" t="s">
        <v>325</v>
      </c>
    </row>
    <row r="19" spans="1:2">
      <c r="A19" s="3" t="s">
        <v>316</v>
      </c>
    </row>
    <row r="20" spans="1:2">
      <c r="A20" s="4" t="s">
        <v>317</v>
      </c>
      <c r="B20" s="4" t="s">
        <v>321</v>
      </c>
    </row>
    <row r="21" spans="1:2">
      <c r="A21" s="4" t="s">
        <v>326</v>
      </c>
    </row>
    <row r="22" spans="1:2">
      <c r="A22" s="3" t="s">
        <v>316</v>
      </c>
    </row>
    <row r="23" spans="1:2">
      <c r="A23" s="4" t="s">
        <v>317</v>
      </c>
      <c r="B23" s="4" t="s">
        <v>324</v>
      </c>
    </row>
    <row r="24" spans="1:2">
      <c r="A24" s="4" t="s">
        <v>327</v>
      </c>
    </row>
    <row r="25" spans="1:2">
      <c r="A25" s="3" t="s">
        <v>316</v>
      </c>
    </row>
    <row r="26" spans="1:2">
      <c r="A26" s="4" t="s">
        <v>328</v>
      </c>
      <c r="B2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30</v>
      </c>
      <c r="B1" s="2" t="s">
        <v>1</v>
      </c>
    </row>
    <row r="2" spans="1:3">
      <c r="B2" s="2" t="s">
        <v>2</v>
      </c>
      <c r="C2" s="2" t="s">
        <v>32</v>
      </c>
    </row>
    <row r="3" spans="1:3">
      <c r="A3" s="3" t="s">
        <v>331</v>
      </c>
    </row>
    <row r="4" spans="1:3">
      <c r="A4" s="4" t="s">
        <v>332</v>
      </c>
      <c r="B4" s="5" t="n">
        <v>650656672</v>
      </c>
      <c r="C4" s="5" t="n">
        <v>12196640</v>
      </c>
    </row>
    <row r="5" spans="1:3">
      <c r="A5" s="4" t="s">
        <v>333</v>
      </c>
    </row>
    <row r="6" spans="1:3">
      <c r="A6" s="3" t="s">
        <v>331</v>
      </c>
    </row>
    <row r="7" spans="1:3">
      <c r="A7" s="4" t="s">
        <v>332</v>
      </c>
      <c r="B7" s="5" t="n">
        <v>641595251</v>
      </c>
      <c r="C7" s="4" t="s">
        <v>44</v>
      </c>
    </row>
    <row r="8" spans="1:3">
      <c r="A8" s="4" t="s">
        <v>334</v>
      </c>
    </row>
    <row r="9" spans="1:3">
      <c r="A9" s="3" t="s">
        <v>331</v>
      </c>
    </row>
    <row r="10" spans="1:3">
      <c r="A10" s="4" t="s">
        <v>332</v>
      </c>
      <c r="B10" s="5" t="n">
        <v>1490026</v>
      </c>
      <c r="C10" s="5" t="n">
        <v>4626245</v>
      </c>
    </row>
    <row r="11" spans="1:3">
      <c r="A11" s="4" t="s">
        <v>335</v>
      </c>
    </row>
    <row r="12" spans="1:3">
      <c r="A12" s="3" t="s">
        <v>331</v>
      </c>
    </row>
    <row r="13" spans="1:3">
      <c r="A13" s="4" t="s">
        <v>332</v>
      </c>
      <c r="B13" s="5" t="n">
        <v>7571395</v>
      </c>
      <c r="C13" s="5" t="n">
        <v>75713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6</v>
      </c>
      <c r="B1" s="2" t="s">
        <v>1</v>
      </c>
    </row>
    <row r="2" spans="1:3">
      <c r="B2" s="2" t="s">
        <v>2</v>
      </c>
      <c r="C2" s="2" t="s">
        <v>32</v>
      </c>
    </row>
    <row r="3" spans="1:3">
      <c r="A3" s="3" t="s">
        <v>337</v>
      </c>
    </row>
    <row r="4" spans="1:3">
      <c r="A4" s="4" t="s">
        <v>338</v>
      </c>
      <c r="B4" s="4" t="s">
        <v>44</v>
      </c>
      <c r="C4" s="4" t="s">
        <v>44</v>
      </c>
    </row>
    <row r="5" spans="1:3">
      <c r="A5" s="4" t="s">
        <v>339</v>
      </c>
      <c r="B5" s="4" t="s">
        <v>44</v>
      </c>
      <c r="C5" s="4" t="s">
        <v>44</v>
      </c>
    </row>
    <row r="6" spans="1:3">
      <c r="A6" s="4" t="s">
        <v>340</v>
      </c>
      <c r="B6" s="4" t="s">
        <v>341</v>
      </c>
    </row>
    <row r="7" spans="1:3">
      <c r="A7" s="4" t="s">
        <v>342</v>
      </c>
      <c r="B7" s="7" t="n">
        <v>686095</v>
      </c>
      <c r="C7" s="5" t="n">
        <v>1694521</v>
      </c>
    </row>
    <row r="8" spans="1:3">
      <c r="A8" s="4" t="s">
        <v>343</v>
      </c>
    </row>
    <row r="9" spans="1:3">
      <c r="A9" s="3" t="s">
        <v>337</v>
      </c>
    </row>
    <row r="10" spans="1:3">
      <c r="A10" s="4" t="s">
        <v>344</v>
      </c>
      <c r="B10" s="5" t="n">
        <v>98219</v>
      </c>
      <c r="C10" s="5" t="n">
        <v>40673</v>
      </c>
    </row>
    <row r="11" spans="1:3">
      <c r="A11" s="4" t="s">
        <v>345</v>
      </c>
    </row>
    <row r="12" spans="1:3">
      <c r="A12" s="3" t="s">
        <v>337</v>
      </c>
    </row>
    <row r="13" spans="1:3">
      <c r="A13" s="4" t="s">
        <v>344</v>
      </c>
      <c r="B13" s="7" t="n">
        <v>98219</v>
      </c>
      <c r="C13" s="7" t="n">
        <v>4067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46</v>
      </c>
      <c r="B1" s="2" t="s">
        <v>2</v>
      </c>
      <c r="C1" s="2" t="s">
        <v>32</v>
      </c>
    </row>
    <row r="2" spans="1:3">
      <c r="A2" s="3" t="s">
        <v>192</v>
      </c>
    </row>
    <row r="3" spans="1:3">
      <c r="A3" s="4" t="s">
        <v>347</v>
      </c>
      <c r="B3" s="7" t="n">
        <v>3033</v>
      </c>
      <c r="C3" s="7" t="n">
        <v>270230</v>
      </c>
    </row>
    <row r="4" spans="1:3">
      <c r="A4" s="4" t="s">
        <v>348</v>
      </c>
      <c r="B4" s="5" t="n">
        <v>152200</v>
      </c>
      <c r="C4" s="5" t="n">
        <v>181743</v>
      </c>
    </row>
    <row r="5" spans="1:3">
      <c r="A5" s="4" t="s">
        <v>349</v>
      </c>
      <c r="B5" s="7" t="n">
        <v>155233</v>
      </c>
      <c r="C5" s="7" t="n">
        <v>4519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0</v>
      </c>
      <c r="B1" s="2" t="s">
        <v>2</v>
      </c>
      <c r="C1" s="2" t="s">
        <v>32</v>
      </c>
    </row>
    <row r="2" spans="1:3">
      <c r="A2" s="3" t="s">
        <v>316</v>
      </c>
    </row>
    <row r="3" spans="1:3">
      <c r="A3" s="4" t="s">
        <v>351</v>
      </c>
      <c r="B3" s="7" t="n">
        <v>294581</v>
      </c>
      <c r="C3" s="7" t="n">
        <v>308293</v>
      </c>
    </row>
    <row r="4" spans="1:3">
      <c r="A4" s="4" t="s">
        <v>352</v>
      </c>
      <c r="B4" s="5" t="n">
        <v>-155698</v>
      </c>
      <c r="C4" s="5" t="n">
        <v>-75229</v>
      </c>
    </row>
    <row r="5" spans="1:3">
      <c r="A5" s="4" t="s">
        <v>353</v>
      </c>
      <c r="B5" s="5" t="n">
        <v>138883</v>
      </c>
      <c r="C5" s="5" t="n">
        <v>233064</v>
      </c>
    </row>
    <row r="6" spans="1:3">
      <c r="A6" s="4" t="s">
        <v>354</v>
      </c>
    </row>
    <row r="7" spans="1:3">
      <c r="A7" s="3" t="s">
        <v>316</v>
      </c>
    </row>
    <row r="8" spans="1:3">
      <c r="A8" s="4" t="s">
        <v>351</v>
      </c>
      <c r="B8" s="5" t="n">
        <v>198684</v>
      </c>
      <c r="C8" s="5" t="n">
        <v>206499</v>
      </c>
    </row>
    <row r="9" spans="1:3">
      <c r="A9" s="4" t="s">
        <v>355</v>
      </c>
    </row>
    <row r="10" spans="1:3">
      <c r="A10" s="3" t="s">
        <v>316</v>
      </c>
    </row>
    <row r="11" spans="1:3">
      <c r="A11" s="4" t="s">
        <v>351</v>
      </c>
      <c r="B11" s="5" t="n">
        <v>39870</v>
      </c>
      <c r="C11" s="5" t="n">
        <v>39870</v>
      </c>
    </row>
    <row r="12" spans="1:3">
      <c r="A12" s="4" t="s">
        <v>356</v>
      </c>
    </row>
    <row r="13" spans="1:3">
      <c r="A13" s="3" t="s">
        <v>316</v>
      </c>
    </row>
    <row r="14" spans="1:3">
      <c r="A14" s="4" t="s">
        <v>351</v>
      </c>
      <c r="B14" s="5" t="n">
        <v>26948</v>
      </c>
      <c r="C14" s="5" t="n">
        <v>32845</v>
      </c>
    </row>
    <row r="15" spans="1:3">
      <c r="A15" s="4" t="s">
        <v>357</v>
      </c>
    </row>
    <row r="16" spans="1:3">
      <c r="A16" s="3" t="s">
        <v>316</v>
      </c>
    </row>
    <row r="17" spans="1:3">
      <c r="A17" s="4" t="s">
        <v>351</v>
      </c>
      <c r="B17" s="5" t="n">
        <v>10791</v>
      </c>
      <c r="C17" s="5" t="n">
        <v>10791</v>
      </c>
    </row>
    <row r="18" spans="1:3">
      <c r="A18" s="4" t="s">
        <v>327</v>
      </c>
    </row>
    <row r="19" spans="1:3">
      <c r="A19" s="3" t="s">
        <v>316</v>
      </c>
    </row>
    <row r="20" spans="1:3">
      <c r="A20" s="4" t="s">
        <v>351</v>
      </c>
      <c r="B20" s="7" t="n">
        <v>18288</v>
      </c>
      <c r="C20" s="7" t="n">
        <v>182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58</v>
      </c>
      <c r="B1" s="2" t="s">
        <v>1</v>
      </c>
    </row>
    <row r="2" spans="1:3">
      <c r="B2" s="2" t="s">
        <v>2</v>
      </c>
      <c r="C2" s="2" t="s">
        <v>32</v>
      </c>
    </row>
    <row r="3" spans="1:3">
      <c r="A3" s="3" t="s">
        <v>359</v>
      </c>
    </row>
    <row r="4" spans="1:3">
      <c r="A4" s="4" t="s">
        <v>360</v>
      </c>
      <c r="B4" s="7" t="n">
        <v>80469</v>
      </c>
      <c r="C4" s="7" t="n">
        <v>57944</v>
      </c>
    </row>
    <row r="5" spans="1:3">
      <c r="A5" s="4" t="s">
        <v>144</v>
      </c>
      <c r="B5" s="7" t="n">
        <v>13126</v>
      </c>
      <c r="C5" s="7" t="n">
        <v>922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1</v>
      </c>
      <c r="B1" s="2" t="s">
        <v>2</v>
      </c>
      <c r="C1" s="2" t="s">
        <v>32</v>
      </c>
    </row>
    <row r="2" spans="1:3">
      <c r="A2" s="3" t="s">
        <v>199</v>
      </c>
    </row>
    <row r="3" spans="1:3">
      <c r="A3" s="4" t="s">
        <v>362</v>
      </c>
      <c r="B3" s="4" t="s">
        <v>44</v>
      </c>
      <c r="C3" s="7" t="n">
        <v>51210</v>
      </c>
    </row>
    <row r="4" spans="1:3">
      <c r="A4" s="4" t="s">
        <v>363</v>
      </c>
      <c r="B4" s="5" t="n">
        <v>36223</v>
      </c>
      <c r="C4" s="4" t="s">
        <v>44</v>
      </c>
    </row>
    <row r="5" spans="1:3">
      <c r="A5" s="4" t="s">
        <v>364</v>
      </c>
      <c r="B5" s="5" t="n">
        <v>37923</v>
      </c>
      <c r="C5" s="5" t="n">
        <v>146327</v>
      </c>
    </row>
    <row r="6" spans="1:3">
      <c r="A6" s="4" t="s">
        <v>365</v>
      </c>
      <c r="B6" s="5" t="n">
        <v>57417</v>
      </c>
      <c r="C6" s="5" t="n">
        <v>84224</v>
      </c>
    </row>
    <row r="7" spans="1:3">
      <c r="A7" s="4" t="s">
        <v>47</v>
      </c>
      <c r="B7" s="7" t="n">
        <v>131563</v>
      </c>
      <c r="C7" s="7" t="n">
        <v>28176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6</v>
      </c>
      <c r="B1" s="2" t="s">
        <v>2</v>
      </c>
      <c r="C1" s="2" t="s">
        <v>32</v>
      </c>
    </row>
    <row r="2" spans="1:3">
      <c r="A2" s="3" t="s">
        <v>367</v>
      </c>
    </row>
    <row r="3" spans="1:3">
      <c r="A3" s="4" t="s">
        <v>368</v>
      </c>
      <c r="B3" s="7" t="n">
        <v>-285781</v>
      </c>
      <c r="C3" s="7" t="n">
        <v>-29152</v>
      </c>
    </row>
    <row r="4" spans="1:3">
      <c r="A4" s="4" t="s">
        <v>102</v>
      </c>
      <c r="B4" s="5" t="n">
        <v>233147</v>
      </c>
      <c r="C4" s="5" t="n">
        <v>250848</v>
      </c>
    </row>
    <row r="5" spans="1:3">
      <c r="A5" s="4" t="s">
        <v>369</v>
      </c>
      <c r="B5" s="5" t="n">
        <v>233147</v>
      </c>
      <c r="C5" s="5" t="n">
        <v>50574</v>
      </c>
    </row>
    <row r="6" spans="1:3">
      <c r="A6" s="4" t="s">
        <v>370</v>
      </c>
      <c r="B6" s="4" t="s">
        <v>44</v>
      </c>
      <c r="C6" s="5" t="n">
        <v>200274</v>
      </c>
    </row>
    <row r="7" spans="1:3">
      <c r="A7" s="4" t="s">
        <v>371</v>
      </c>
    </row>
    <row r="8" spans="1:3">
      <c r="A8" s="3" t="s">
        <v>367</v>
      </c>
    </row>
    <row r="9" spans="1:3">
      <c r="A9" s="4" t="s">
        <v>370</v>
      </c>
      <c r="B9" s="4" t="s">
        <v>44</v>
      </c>
      <c r="C9" s="5" t="n">
        <v>190000</v>
      </c>
    </row>
    <row r="10" spans="1:3">
      <c r="A10" s="4" t="s">
        <v>372</v>
      </c>
    </row>
    <row r="11" spans="1:3">
      <c r="A11" s="3" t="s">
        <v>367</v>
      </c>
    </row>
    <row r="12" spans="1:3">
      <c r="A12" s="4" t="s">
        <v>370</v>
      </c>
      <c r="B12" s="4" t="s">
        <v>44</v>
      </c>
      <c r="C12" s="5" t="n">
        <v>90000</v>
      </c>
    </row>
    <row r="13" spans="1:3">
      <c r="A13" s="4" t="s">
        <v>373</v>
      </c>
    </row>
    <row r="14" spans="1:3">
      <c r="A14" s="3" t="s">
        <v>367</v>
      </c>
    </row>
    <row r="15" spans="1:3">
      <c r="A15" s="4" t="s">
        <v>370</v>
      </c>
      <c r="B15" s="5" t="n">
        <v>21900</v>
      </c>
      <c r="C15" s="4" t="s">
        <v>44</v>
      </c>
    </row>
    <row r="16" spans="1:3">
      <c r="A16" s="4" t="s">
        <v>374</v>
      </c>
    </row>
    <row r="17" spans="1:3">
      <c r="A17" s="3" t="s">
        <v>367</v>
      </c>
    </row>
    <row r="18" spans="1:3">
      <c r="A18" s="4" t="s">
        <v>370</v>
      </c>
      <c r="B18" s="5" t="n">
        <v>35000</v>
      </c>
      <c r="C18" s="4" t="s">
        <v>44</v>
      </c>
    </row>
    <row r="19" spans="1:3">
      <c r="A19" s="4" t="s">
        <v>375</v>
      </c>
    </row>
    <row r="20" spans="1:3">
      <c r="A20" s="3" t="s">
        <v>367</v>
      </c>
    </row>
    <row r="21" spans="1:3">
      <c r="A21" s="4" t="s">
        <v>370</v>
      </c>
      <c r="B21" s="5" t="n">
        <v>363768</v>
      </c>
      <c r="C21" s="4" t="s">
        <v>44</v>
      </c>
    </row>
    <row r="22" spans="1:3">
      <c r="A22" s="4" t="s">
        <v>376</v>
      </c>
    </row>
    <row r="23" spans="1:3">
      <c r="A23" s="3" t="s">
        <v>367</v>
      </c>
    </row>
    <row r="24" spans="1:3">
      <c r="A24" s="4" t="s">
        <v>370</v>
      </c>
      <c r="B24" s="5" t="n">
        <v>35000</v>
      </c>
      <c r="C24" s="4" t="s">
        <v>44</v>
      </c>
    </row>
    <row r="25" spans="1:3">
      <c r="A25" s="4" t="s">
        <v>377</v>
      </c>
    </row>
    <row r="26" spans="1:3">
      <c r="A26" s="3" t="s">
        <v>367</v>
      </c>
    </row>
    <row r="27" spans="1:3">
      <c r="A27" s="4" t="s">
        <v>370</v>
      </c>
      <c r="B27" s="7" t="n">
        <v>63260</v>
      </c>
      <c r="C27" s="4" t="s">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8</v>
      </c>
      <c r="B1" s="2" t="s">
        <v>2</v>
      </c>
      <c r="C1" s="2" t="s">
        <v>32</v>
      </c>
    </row>
    <row r="2" spans="1:3">
      <c r="A2" s="3" t="s">
        <v>379</v>
      </c>
    </row>
    <row r="3" spans="1:3">
      <c r="A3" s="4" t="s">
        <v>380</v>
      </c>
      <c r="B3" s="7" t="n">
        <v>200000</v>
      </c>
      <c r="C3" s="7" t="n">
        <v>175000</v>
      </c>
    </row>
    <row r="4" spans="1:3">
      <c r="A4" s="4" t="s">
        <v>381</v>
      </c>
    </row>
    <row r="5" spans="1:3">
      <c r="A5" s="3" t="s">
        <v>379</v>
      </c>
    </row>
    <row r="6" spans="1:3">
      <c r="A6" s="4" t="s">
        <v>380</v>
      </c>
      <c r="B6" s="4" t="s">
        <v>44</v>
      </c>
      <c r="C6" s="5" t="n">
        <v>25000</v>
      </c>
    </row>
    <row r="7" spans="1:3">
      <c r="A7" s="4" t="s">
        <v>382</v>
      </c>
    </row>
    <row r="8" spans="1:3">
      <c r="A8" s="3" t="s">
        <v>379</v>
      </c>
    </row>
    <row r="9" spans="1:3">
      <c r="A9" s="4" t="s">
        <v>380</v>
      </c>
      <c r="B9" s="4" t="s">
        <v>44</v>
      </c>
      <c r="C9" s="5" t="n">
        <v>25000</v>
      </c>
    </row>
    <row r="10" spans="1:3">
      <c r="A10" s="4" t="s">
        <v>383</v>
      </c>
    </row>
    <row r="11" spans="1:3">
      <c r="A11" s="3" t="s">
        <v>379</v>
      </c>
    </row>
    <row r="12" spans="1:3">
      <c r="A12" s="4" t="s">
        <v>380</v>
      </c>
      <c r="B12" s="4" t="s">
        <v>44</v>
      </c>
      <c r="C12" s="5" t="n">
        <v>25000</v>
      </c>
    </row>
    <row r="13" spans="1:3">
      <c r="A13" s="4" t="s">
        <v>384</v>
      </c>
    </row>
    <row r="14" spans="1:3">
      <c r="A14" s="3" t="s">
        <v>379</v>
      </c>
    </row>
    <row r="15" spans="1:3">
      <c r="A15" s="4" t="s">
        <v>380</v>
      </c>
      <c r="B15" s="4" t="s">
        <v>44</v>
      </c>
      <c r="C15" s="5" t="n">
        <v>25000</v>
      </c>
    </row>
    <row r="16" spans="1:3">
      <c r="A16" s="4" t="s">
        <v>385</v>
      </c>
    </row>
    <row r="17" spans="1:3">
      <c r="A17" s="3" t="s">
        <v>379</v>
      </c>
    </row>
    <row r="18" spans="1:3">
      <c r="A18" s="4" t="s">
        <v>380</v>
      </c>
      <c r="B18" s="5" t="n">
        <v>15000</v>
      </c>
      <c r="C18" s="5" t="n">
        <v>25000</v>
      </c>
    </row>
    <row r="19" spans="1:3">
      <c r="A19" s="4" t="s">
        <v>386</v>
      </c>
    </row>
    <row r="20" spans="1:3">
      <c r="A20" s="3" t="s">
        <v>379</v>
      </c>
    </row>
    <row r="21" spans="1:3">
      <c r="A21" s="4" t="s">
        <v>380</v>
      </c>
      <c r="B21" s="5" t="n">
        <v>25000</v>
      </c>
      <c r="C21" s="5" t="n">
        <v>25000</v>
      </c>
    </row>
    <row r="22" spans="1:3">
      <c r="A22" s="4" t="s">
        <v>387</v>
      </c>
    </row>
    <row r="23" spans="1:3">
      <c r="A23" s="3" t="s">
        <v>379</v>
      </c>
    </row>
    <row r="24" spans="1:3">
      <c r="A24" s="4" t="s">
        <v>380</v>
      </c>
      <c r="B24" s="5" t="n">
        <v>25000</v>
      </c>
      <c r="C24" s="5" t="n">
        <v>25000</v>
      </c>
    </row>
    <row r="25" spans="1:3">
      <c r="A25" s="4" t="s">
        <v>388</v>
      </c>
    </row>
    <row r="26" spans="1:3">
      <c r="A26" s="3" t="s">
        <v>379</v>
      </c>
    </row>
    <row r="27" spans="1:3">
      <c r="A27" s="4" t="s">
        <v>380</v>
      </c>
      <c r="B27" s="5" t="n">
        <v>10000</v>
      </c>
      <c r="C27" s="4" t="s">
        <v>44</v>
      </c>
    </row>
    <row r="28" spans="1:3">
      <c r="A28" s="4" t="s">
        <v>389</v>
      </c>
    </row>
    <row r="29" spans="1:3">
      <c r="A29" s="3" t="s">
        <v>379</v>
      </c>
    </row>
    <row r="30" spans="1:3">
      <c r="A30" s="4" t="s">
        <v>380</v>
      </c>
      <c r="B30" s="5" t="n">
        <v>25000</v>
      </c>
      <c r="C30" s="4" t="s">
        <v>44</v>
      </c>
    </row>
    <row r="31" spans="1:3">
      <c r="A31" s="4" t="s">
        <v>390</v>
      </c>
    </row>
    <row r="32" spans="1:3">
      <c r="A32" s="3" t="s">
        <v>379</v>
      </c>
    </row>
    <row r="33" spans="1:3">
      <c r="A33" s="4" t="s">
        <v>380</v>
      </c>
      <c r="B33" s="5" t="n">
        <v>25000</v>
      </c>
      <c r="C33" s="4" t="s">
        <v>44</v>
      </c>
    </row>
    <row r="34" spans="1:3">
      <c r="A34" s="4" t="s">
        <v>391</v>
      </c>
    </row>
    <row r="35" spans="1:3">
      <c r="A35" s="3" t="s">
        <v>379</v>
      </c>
    </row>
    <row r="36" spans="1:3">
      <c r="A36" s="4" t="s">
        <v>380</v>
      </c>
      <c r="B36" s="5" t="n">
        <v>25000</v>
      </c>
      <c r="C36" s="4" t="s">
        <v>44</v>
      </c>
    </row>
    <row r="37" spans="1:3">
      <c r="A37" s="4" t="s">
        <v>392</v>
      </c>
    </row>
    <row r="38" spans="1:3">
      <c r="A38" s="3" t="s">
        <v>379</v>
      </c>
    </row>
    <row r="39" spans="1:3">
      <c r="A39" s="4" t="s">
        <v>380</v>
      </c>
      <c r="B39" s="5" t="n">
        <v>25000</v>
      </c>
      <c r="C39" s="4" t="s">
        <v>44</v>
      </c>
    </row>
    <row r="40" spans="1:3">
      <c r="A40" s="4" t="s">
        <v>393</v>
      </c>
    </row>
    <row r="41" spans="1:3">
      <c r="A41" s="3" t="s">
        <v>379</v>
      </c>
    </row>
    <row r="42" spans="1:3">
      <c r="A42" s="4" t="s">
        <v>380</v>
      </c>
      <c r="B42" s="7" t="n">
        <v>25000</v>
      </c>
      <c r="C42"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2</v>
      </c>
    </row>
    <row r="3" spans="1:3">
      <c r="A3" s="3" t="s">
        <v>77</v>
      </c>
    </row>
    <row r="4" spans="1:3">
      <c r="A4" s="4" t="s">
        <v>78</v>
      </c>
      <c r="B4" s="7" t="n">
        <v>670176</v>
      </c>
      <c r="C4" s="7" t="n">
        <v>383396</v>
      </c>
    </row>
    <row r="5" spans="1:3">
      <c r="A5" s="4" t="s">
        <v>79</v>
      </c>
      <c r="B5" s="5" t="n">
        <v>138000</v>
      </c>
      <c r="C5" s="4" t="s">
        <v>44</v>
      </c>
    </row>
    <row r="6" spans="1:3">
      <c r="A6" s="4" t="s">
        <v>80</v>
      </c>
      <c r="B6" s="5" t="n">
        <v>808176</v>
      </c>
      <c r="C6" s="5" t="n">
        <v>383396</v>
      </c>
    </row>
    <row r="7" spans="1:3">
      <c r="A7" s="3" t="s">
        <v>81</v>
      </c>
    </row>
    <row r="8" spans="1:3">
      <c r="A8" s="4" t="s">
        <v>82</v>
      </c>
      <c r="B8" s="5" t="n">
        <v>481349</v>
      </c>
      <c r="C8" s="5" t="n">
        <v>221007</v>
      </c>
    </row>
    <row r="9" spans="1:3">
      <c r="A9" s="4" t="s">
        <v>83</v>
      </c>
      <c r="B9" s="5" t="n">
        <v>481349</v>
      </c>
      <c r="C9" s="5" t="n">
        <v>221007</v>
      </c>
    </row>
    <row r="10" spans="1:3">
      <c r="A10" s="4" t="s">
        <v>84</v>
      </c>
      <c r="B10" s="5" t="n">
        <v>326827</v>
      </c>
      <c r="C10" s="5" t="n">
        <v>162389</v>
      </c>
    </row>
    <row r="11" spans="1:3">
      <c r="A11" s="3" t="s">
        <v>85</v>
      </c>
    </row>
    <row r="12" spans="1:3">
      <c r="A12" s="4" t="s">
        <v>86</v>
      </c>
      <c r="B12" s="5" t="n">
        <v>686095</v>
      </c>
      <c r="C12" s="5" t="n">
        <v>1694521</v>
      </c>
    </row>
    <row r="13" spans="1:3">
      <c r="A13" s="4" t="s">
        <v>87</v>
      </c>
      <c r="B13" s="5" t="n">
        <v>1967786</v>
      </c>
      <c r="C13" s="5" t="n">
        <v>1026211</v>
      </c>
    </row>
    <row r="14" spans="1:3">
      <c r="A14" s="4" t="s">
        <v>88</v>
      </c>
      <c r="B14" s="5" t="n">
        <v>1888155</v>
      </c>
      <c r="C14" s="5" t="n">
        <v>3359802</v>
      </c>
    </row>
    <row r="15" spans="1:3">
      <c r="A15" s="4" t="s">
        <v>89</v>
      </c>
      <c r="B15" s="5" t="n">
        <v>4542036</v>
      </c>
      <c r="C15" s="5" t="n">
        <v>6080534</v>
      </c>
    </row>
    <row r="16" spans="1:3">
      <c r="A16" s="4" t="s">
        <v>90</v>
      </c>
      <c r="B16" s="5" t="n">
        <v>-4215209</v>
      </c>
      <c r="C16" s="5" t="n">
        <v>-5918145</v>
      </c>
    </row>
    <row r="17" spans="1:3">
      <c r="A17" s="3" t="s">
        <v>91</v>
      </c>
    </row>
    <row r="18" spans="1:3">
      <c r="A18" s="4" t="s">
        <v>92</v>
      </c>
      <c r="B18" s="5" t="n">
        <v>-2723187</v>
      </c>
      <c r="C18" s="5" t="n">
        <v>-447777</v>
      </c>
    </row>
    <row r="19" spans="1:3">
      <c r="A19" s="4" t="s">
        <v>93</v>
      </c>
      <c r="B19" s="5" t="n">
        <v>-1013901</v>
      </c>
      <c r="C19" s="4" t="s">
        <v>44</v>
      </c>
    </row>
    <row r="20" spans="1:3">
      <c r="A20" s="4" t="s">
        <v>94</v>
      </c>
      <c r="B20" s="5" t="n">
        <v>-2464439</v>
      </c>
      <c r="C20" s="4" t="s">
        <v>44</v>
      </c>
    </row>
    <row r="21" spans="1:3">
      <c r="A21" s="4" t="s">
        <v>95</v>
      </c>
      <c r="B21" s="5" t="n">
        <v>-6084353</v>
      </c>
      <c r="C21" s="4" t="s">
        <v>44</v>
      </c>
    </row>
    <row r="22" spans="1:3">
      <c r="A22" s="4" t="s">
        <v>96</v>
      </c>
      <c r="B22" s="5" t="n">
        <v>-16501089</v>
      </c>
      <c r="C22" s="5" t="n">
        <v>-6365922</v>
      </c>
    </row>
    <row r="23" spans="1:3">
      <c r="A23" s="4" t="s">
        <v>97</v>
      </c>
      <c r="B23" s="5" t="n">
        <v>800</v>
      </c>
      <c r="C23" s="5" t="n">
        <v>1375</v>
      </c>
    </row>
    <row r="24" spans="1:3">
      <c r="A24" s="4" t="s">
        <v>98</v>
      </c>
      <c r="B24" s="7" t="n">
        <v>-16501889</v>
      </c>
      <c r="C24" s="7" t="n">
        <v>-6367297</v>
      </c>
    </row>
    <row r="25" spans="1:3">
      <c r="A25" s="4" t="s">
        <v>99</v>
      </c>
      <c r="B25" s="6" t="n">
        <v>-0.19</v>
      </c>
      <c r="C25" s="6" t="n">
        <v>-0.35</v>
      </c>
    </row>
    <row r="26" spans="1:3">
      <c r="A26" s="4" t="s">
        <v>100</v>
      </c>
      <c r="B26" s="5" t="n">
        <v>85506211</v>
      </c>
      <c r="C26" s="5" t="n">
        <v>18346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Z22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14"/>
    <col customWidth="1" max="8" min="8" width="80"/>
    <col customWidth="1" max="9" min="9" width="80"/>
    <col customWidth="1" max="10" min="10" width="80"/>
    <col customWidth="1" max="11" min="11" width="80"/>
    <col customWidth="1" max="12" min="12" width="14"/>
    <col customWidth="1" max="13" min="13" width="80"/>
    <col customWidth="1" max="14" min="14" width="80"/>
    <col customWidth="1" max="15" min="15" width="80"/>
    <col customWidth="1" max="16" min="16" width="80"/>
    <col customWidth="1" max="17" min="17" width="80"/>
    <col customWidth="1" max="18" min="18" width="80"/>
    <col customWidth="1" max="19" min="19" width="14"/>
    <col customWidth="1" max="20" min="20" width="80"/>
    <col customWidth="1" max="21" min="21" width="80"/>
    <col customWidth="1" max="22" min="22" width="13"/>
    <col customWidth="1" max="23" min="23" width="80"/>
    <col customWidth="1" max="24" min="24" width="80"/>
    <col customWidth="1" max="25" min="25" width="80"/>
    <col customWidth="1" max="26" min="26" width="14"/>
  </cols>
  <sheetData>
    <row r="1" spans="1:26">
      <c r="A1" s="1" t="s">
        <v>394</v>
      </c>
      <c r="B1" s="2" t="s">
        <v>395</v>
      </c>
      <c r="C1" s="2" t="s">
        <v>396</v>
      </c>
      <c r="D1" s="2" t="s">
        <v>397</v>
      </c>
      <c r="E1" s="2" t="s">
        <v>398</v>
      </c>
      <c r="F1" s="2" t="s">
        <v>399</v>
      </c>
      <c r="G1" s="2" t="s">
        <v>400</v>
      </c>
      <c r="H1" s="2" t="s">
        <v>401</v>
      </c>
      <c r="I1" s="2" t="s">
        <v>402</v>
      </c>
      <c r="J1" s="2" t="s">
        <v>403</v>
      </c>
      <c r="K1" s="2" t="s">
        <v>404</v>
      </c>
      <c r="L1" s="2" t="s">
        <v>405</v>
      </c>
      <c r="M1" s="2" t="s">
        <v>406</v>
      </c>
      <c r="N1" s="2" t="s">
        <v>407</v>
      </c>
      <c r="O1" s="2" t="s">
        <v>408</v>
      </c>
      <c r="P1" s="2" t="s">
        <v>409</v>
      </c>
      <c r="Q1" s="2" t="s">
        <v>410</v>
      </c>
      <c r="R1" s="2" t="s">
        <v>411</v>
      </c>
      <c r="S1" s="2" t="s">
        <v>412</v>
      </c>
      <c r="T1" s="2" t="s">
        <v>413</v>
      </c>
      <c r="U1" s="2" t="s">
        <v>414</v>
      </c>
      <c r="V1" s="2" t="s">
        <v>415</v>
      </c>
      <c r="W1" s="2" t="s">
        <v>416</v>
      </c>
      <c r="X1" s="2" t="s">
        <v>417</v>
      </c>
      <c r="Y1" s="2" t="s">
        <v>2</v>
      </c>
      <c r="Z1" s="2" t="s">
        <v>32</v>
      </c>
    </row>
    <row r="2" spans="1:26">
      <c r="A2" s="3" t="s">
        <v>418</v>
      </c>
    </row>
    <row r="3" spans="1:26">
      <c r="A3" s="4" t="s">
        <v>419</v>
      </c>
      <c r="Y3" s="7" t="n">
        <v>233147</v>
      </c>
      <c r="Z3" s="7" t="n">
        <v>250848</v>
      </c>
    </row>
    <row r="4" spans="1:26">
      <c r="A4" s="4" t="s">
        <v>420</v>
      </c>
      <c r="R4" s="7" t="n">
        <v>5000</v>
      </c>
    </row>
    <row r="5" spans="1:26">
      <c r="A5" s="4" t="s">
        <v>421</v>
      </c>
      <c r="Q5" s="4" t="s">
        <v>422</v>
      </c>
    </row>
    <row r="6" spans="1:26">
      <c r="A6" s="4" t="s">
        <v>423</v>
      </c>
      <c r="Y6" s="5" t="n">
        <v>7670457</v>
      </c>
    </row>
    <row r="7" spans="1:26">
      <c r="A7" s="4" t="s">
        <v>424</v>
      </c>
      <c r="Y7" s="7" t="n">
        <v>1602635</v>
      </c>
      <c r="Z7" s="5" t="n">
        <v>419798</v>
      </c>
    </row>
    <row r="8" spans="1:26">
      <c r="A8" s="4" t="s">
        <v>425</v>
      </c>
      <c r="L8" s="7" t="n">
        <v>-250000</v>
      </c>
    </row>
    <row r="9" spans="1:26">
      <c r="A9" s="4" t="s">
        <v>426</v>
      </c>
      <c r="Y9" s="5" t="n">
        <v>-6084353</v>
      </c>
      <c r="Z9" s="4" t="s">
        <v>44</v>
      </c>
    </row>
    <row r="10" spans="1:26">
      <c r="A10" s="4" t="s">
        <v>427</v>
      </c>
      <c r="G10" s="7" t="n">
        <v>10000</v>
      </c>
      <c r="Y10" s="5" t="n">
        <v>143900</v>
      </c>
    </row>
    <row r="11" spans="1:26">
      <c r="A11" s="4" t="s">
        <v>428</v>
      </c>
      <c r="L11" s="7" t="n">
        <v>1000000</v>
      </c>
    </row>
    <row r="12" spans="1:26">
      <c r="A12" s="4" t="s">
        <v>94</v>
      </c>
      <c r="Y12" s="5" t="n">
        <v>2285706</v>
      </c>
    </row>
    <row r="13" spans="1:26">
      <c r="A13" s="4" t="s">
        <v>429</v>
      </c>
    </row>
    <row r="14" spans="1:26">
      <c r="A14" s="3" t="s">
        <v>418</v>
      </c>
    </row>
    <row r="15" spans="1:26">
      <c r="A15" s="4" t="s">
        <v>430</v>
      </c>
      <c r="Y15" s="5" t="n">
        <v>0</v>
      </c>
    </row>
    <row r="16" spans="1:26">
      <c r="A16" s="4" t="s">
        <v>431</v>
      </c>
      <c r="I16" s="7" t="n">
        <v>35000</v>
      </c>
      <c r="J16" s="7" t="n">
        <v>50000</v>
      </c>
      <c r="K16" s="7" t="n">
        <v>55750</v>
      </c>
    </row>
    <row r="17" spans="1:26">
      <c r="A17" s="4" t="s">
        <v>420</v>
      </c>
      <c r="I17" s="7" t="n">
        <v>3500</v>
      </c>
      <c r="J17" s="7" t="n">
        <v>5000</v>
      </c>
    </row>
    <row r="18" spans="1:26">
      <c r="A18" s="4" t="s">
        <v>421</v>
      </c>
      <c r="I18" s="4" t="s">
        <v>432</v>
      </c>
      <c r="J18" s="4" t="s">
        <v>433</v>
      </c>
      <c r="K18" s="4" t="s">
        <v>434</v>
      </c>
    </row>
    <row r="19" spans="1:26">
      <c r="A19" s="4" t="s">
        <v>435</v>
      </c>
      <c r="Y19" s="5" t="n">
        <v>50000</v>
      </c>
    </row>
    <row r="20" spans="1:26">
      <c r="A20" s="4" t="s">
        <v>436</v>
      </c>
      <c r="I20" s="7" t="n">
        <v>30000</v>
      </c>
      <c r="J20" s="7" t="n">
        <v>43000</v>
      </c>
      <c r="K20" s="7" t="n">
        <v>50000</v>
      </c>
    </row>
    <row r="21" spans="1:26">
      <c r="A21" s="4" t="s">
        <v>437</v>
      </c>
      <c r="I21" s="7" t="n">
        <v>1500</v>
      </c>
      <c r="J21" s="7" t="n">
        <v>2000</v>
      </c>
      <c r="K21" s="7" t="n">
        <v>5750</v>
      </c>
    </row>
    <row r="22" spans="1:26">
      <c r="A22" s="4" t="s">
        <v>438</v>
      </c>
      <c r="I22" s="4" t="s">
        <v>439</v>
      </c>
      <c r="J22" s="4" t="s">
        <v>439</v>
      </c>
      <c r="K22" s="4" t="s">
        <v>440</v>
      </c>
    </row>
    <row r="23" spans="1:26">
      <c r="A23" s="4" t="s">
        <v>441</v>
      </c>
      <c r="Y23" s="7" t="n">
        <v>0</v>
      </c>
    </row>
    <row r="24" spans="1:26">
      <c r="A24" s="4" t="s">
        <v>423</v>
      </c>
      <c r="Y24" s="5" t="n">
        <v>21775653</v>
      </c>
    </row>
    <row r="25" spans="1:26">
      <c r="A25" s="4" t="s">
        <v>442</v>
      </c>
    </row>
    <row r="26" spans="1:26">
      <c r="A26" s="3" t="s">
        <v>418</v>
      </c>
    </row>
    <row r="27" spans="1:26">
      <c r="A27" s="4" t="s">
        <v>430</v>
      </c>
      <c r="Y27" s="7" t="n">
        <v>35000</v>
      </c>
    </row>
    <row r="28" spans="1:26">
      <c r="A28" s="4" t="s">
        <v>435</v>
      </c>
      <c r="Y28" s="5" t="n">
        <v>13750</v>
      </c>
    </row>
    <row r="29" spans="1:26">
      <c r="A29" s="4" t="s">
        <v>441</v>
      </c>
      <c r="Y29" s="5" t="n">
        <v>21250</v>
      </c>
    </row>
    <row r="30" spans="1:26">
      <c r="A30" s="4" t="s">
        <v>443</v>
      </c>
    </row>
    <row r="31" spans="1:26">
      <c r="A31" s="3" t="s">
        <v>418</v>
      </c>
    </row>
    <row r="32" spans="1:26">
      <c r="A32" s="4" t="s">
        <v>430</v>
      </c>
      <c r="Y32" s="5" t="n">
        <v>0</v>
      </c>
    </row>
    <row r="33" spans="1:26">
      <c r="A33" s="4" t="s">
        <v>444</v>
      </c>
    </row>
    <row r="34" spans="1:26">
      <c r="A34" s="3" t="s">
        <v>418</v>
      </c>
    </row>
    <row r="35" spans="1:26">
      <c r="A35" s="4" t="s">
        <v>445</v>
      </c>
      <c r="S35" s="7" t="n">
        <v>150000</v>
      </c>
    </row>
    <row r="36" spans="1:26">
      <c r="A36" s="4" t="s">
        <v>446</v>
      </c>
      <c r="S36" s="4" t="s">
        <v>447</v>
      </c>
    </row>
    <row r="37" spans="1:26">
      <c r="A37" s="4" t="s">
        <v>448</v>
      </c>
      <c r="S37" s="7" t="n">
        <v>599</v>
      </c>
    </row>
    <row r="38" spans="1:26">
      <c r="A38" s="4" t="s">
        <v>449</v>
      </c>
      <c r="S38" s="7" t="n">
        <v>34500</v>
      </c>
    </row>
    <row r="39" spans="1:26">
      <c r="A39" s="4" t="s">
        <v>430</v>
      </c>
      <c r="Y39" s="5" t="n">
        <v>89304</v>
      </c>
    </row>
    <row r="40" spans="1:26">
      <c r="A40" s="4" t="s">
        <v>450</v>
      </c>
    </row>
    <row r="41" spans="1:26">
      <c r="A41" s="3" t="s">
        <v>418</v>
      </c>
    </row>
    <row r="42" spans="1:26">
      <c r="A42" s="4" t="s">
        <v>445</v>
      </c>
      <c r="V42" s="7" t="n">
        <v>74800</v>
      </c>
    </row>
    <row r="43" spans="1:26">
      <c r="A43" s="4" t="s">
        <v>446</v>
      </c>
      <c r="V43" s="4" t="s">
        <v>451</v>
      </c>
    </row>
    <row r="44" spans="1:26">
      <c r="A44" s="4" t="s">
        <v>448</v>
      </c>
      <c r="V44" s="7" t="n">
        <v>360</v>
      </c>
    </row>
    <row r="45" spans="1:26">
      <c r="A45" s="4" t="s">
        <v>449</v>
      </c>
      <c r="V45" s="5" t="n">
        <v>15750</v>
      </c>
    </row>
    <row r="46" spans="1:26">
      <c r="A46" s="4" t="s">
        <v>430</v>
      </c>
      <c r="Y46" s="5" t="n">
        <v>0</v>
      </c>
    </row>
    <row r="47" spans="1:26">
      <c r="A47" s="4" t="s">
        <v>452</v>
      </c>
      <c r="V47" s="5" t="n">
        <v>200</v>
      </c>
    </row>
    <row r="48" spans="1:26">
      <c r="A48" s="4" t="s">
        <v>453</v>
      </c>
    </row>
    <row r="49" spans="1:26">
      <c r="A49" s="3" t="s">
        <v>418</v>
      </c>
    </row>
    <row r="50" spans="1:26">
      <c r="A50" s="4" t="s">
        <v>445</v>
      </c>
      <c r="V50" s="7" t="n">
        <v>73125</v>
      </c>
    </row>
    <row r="51" spans="1:26">
      <c r="A51" s="4" t="s">
        <v>446</v>
      </c>
      <c r="V51" s="4" t="s">
        <v>454</v>
      </c>
    </row>
    <row r="52" spans="1:26">
      <c r="A52" s="4" t="s">
        <v>448</v>
      </c>
      <c r="V52" s="7" t="n">
        <v>1842</v>
      </c>
    </row>
    <row r="53" spans="1:26">
      <c r="A53" s="4" t="s">
        <v>449</v>
      </c>
      <c r="V53" s="5" t="n">
        <v>13425</v>
      </c>
    </row>
    <row r="54" spans="1:26">
      <c r="A54" s="4" t="s">
        <v>430</v>
      </c>
      <c r="Y54" s="5" t="n">
        <v>31156</v>
      </c>
    </row>
    <row r="55" spans="1:26">
      <c r="A55" s="4" t="s">
        <v>452</v>
      </c>
      <c r="V55" s="5" t="n">
        <v>1875</v>
      </c>
    </row>
    <row r="56" spans="1:26">
      <c r="A56" s="4" t="s">
        <v>455</v>
      </c>
      <c r="V56" s="5" t="n">
        <v>88425</v>
      </c>
    </row>
    <row r="57" spans="1:26">
      <c r="A57" s="4" t="s">
        <v>456</v>
      </c>
      <c r="V57" s="7" t="n">
        <v>85425</v>
      </c>
    </row>
    <row r="58" spans="1:26">
      <c r="A58" s="4" t="s">
        <v>457</v>
      </c>
    </row>
    <row r="59" spans="1:26">
      <c r="A59" s="3" t="s">
        <v>418</v>
      </c>
    </row>
    <row r="60" spans="1:26">
      <c r="A60" s="4" t="s">
        <v>446</v>
      </c>
      <c r="X60" s="4" t="s">
        <v>458</v>
      </c>
    </row>
    <row r="61" spans="1:26">
      <c r="A61" s="4" t="s">
        <v>419</v>
      </c>
      <c r="H61" s="7" t="n">
        <v>27500</v>
      </c>
      <c r="R61" s="5" t="n">
        <v>80000</v>
      </c>
      <c r="U61" s="7" t="n">
        <v>110000</v>
      </c>
      <c r="X61" s="7" t="n">
        <v>220000</v>
      </c>
      <c r="Y61" s="5" t="n">
        <v>110000</v>
      </c>
    </row>
    <row r="62" spans="1:26">
      <c r="A62" s="4" t="s">
        <v>430</v>
      </c>
      <c r="Y62" s="5" t="n">
        <v>0</v>
      </c>
    </row>
    <row r="63" spans="1:26">
      <c r="A63" s="4" t="s">
        <v>420</v>
      </c>
      <c r="H63" s="7" t="n">
        <v>2750</v>
      </c>
      <c r="R63" s="7" t="n">
        <v>2750</v>
      </c>
      <c r="X63" s="7" t="n">
        <v>10000</v>
      </c>
      <c r="Y63" s="7" t="n">
        <v>10000</v>
      </c>
    </row>
    <row r="64" spans="1:26">
      <c r="A64" s="4" t="s">
        <v>421</v>
      </c>
      <c r="H64" s="4" t="s">
        <v>459</v>
      </c>
      <c r="R64" s="4" t="s">
        <v>460</v>
      </c>
      <c r="X64" s="4" t="s">
        <v>461</v>
      </c>
    </row>
    <row r="65" spans="1:26">
      <c r="A65" s="4" t="s">
        <v>438</v>
      </c>
      <c r="H65" s="4" t="s">
        <v>439</v>
      </c>
      <c r="R65" s="4" t="s">
        <v>439</v>
      </c>
      <c r="X65" s="4" t="s">
        <v>439</v>
      </c>
    </row>
    <row r="66" spans="1:26">
      <c r="A66" s="4" t="s">
        <v>423</v>
      </c>
      <c r="Y66" s="5" t="n">
        <v>7142526</v>
      </c>
    </row>
    <row r="67" spans="1:26">
      <c r="A67" s="4" t="s">
        <v>462</v>
      </c>
      <c r="H67" s="4" t="s">
        <v>440</v>
      </c>
      <c r="X67" s="4" t="s">
        <v>440</v>
      </c>
    </row>
    <row r="68" spans="1:26">
      <c r="A68" s="4" t="s">
        <v>463</v>
      </c>
      <c r="U68" s="4" t="s">
        <v>439</v>
      </c>
    </row>
    <row r="69" spans="1:26">
      <c r="A69" s="4" t="s">
        <v>464</v>
      </c>
      <c r="U69" s="4" t="s">
        <v>465</v>
      </c>
    </row>
    <row r="70" spans="1:26">
      <c r="A70" s="4" t="s">
        <v>466</v>
      </c>
      <c r="U70" s="6" t="n">
        <v>158424.44</v>
      </c>
    </row>
    <row r="71" spans="1:26">
      <c r="A71" s="4" t="s">
        <v>452</v>
      </c>
      <c r="H71" s="7" t="n">
        <v>1000</v>
      </c>
      <c r="R71" s="7" t="n">
        <v>3750</v>
      </c>
    </row>
    <row r="72" spans="1:26">
      <c r="A72" s="4" t="s">
        <v>467</v>
      </c>
      <c r="H72" s="7" t="n">
        <v>23750</v>
      </c>
      <c r="R72" s="7" t="n">
        <v>71250</v>
      </c>
    </row>
    <row r="73" spans="1:26">
      <c r="A73" s="4" t="s">
        <v>468</v>
      </c>
      <c r="H73" s="4" t="s">
        <v>469</v>
      </c>
      <c r="R73" s="4" t="s">
        <v>470</v>
      </c>
    </row>
    <row r="74" spans="1:26">
      <c r="A74" s="4" t="s">
        <v>471</v>
      </c>
      <c r="U74" s="4" t="s">
        <v>472</v>
      </c>
    </row>
    <row r="75" spans="1:26">
      <c r="A75" s="4" t="s">
        <v>473</v>
      </c>
      <c r="U75" s="4" t="s">
        <v>474</v>
      </c>
    </row>
    <row r="76" spans="1:26">
      <c r="A76" s="4" t="s">
        <v>475</v>
      </c>
    </row>
    <row r="77" spans="1:26">
      <c r="A77" s="3" t="s">
        <v>418</v>
      </c>
    </row>
    <row r="78" spans="1:26">
      <c r="A78" s="4" t="s">
        <v>435</v>
      </c>
      <c r="Y78" s="7" t="n">
        <v>2750</v>
      </c>
    </row>
    <row r="79" spans="1:26">
      <c r="A79" s="4" t="s">
        <v>423</v>
      </c>
      <c r="Y79" s="5" t="n">
        <v>3107345</v>
      </c>
    </row>
    <row r="80" spans="1:26">
      <c r="A80" s="4" t="s">
        <v>476</v>
      </c>
    </row>
    <row r="81" spans="1:26">
      <c r="A81" s="3" t="s">
        <v>418</v>
      </c>
    </row>
    <row r="82" spans="1:26">
      <c r="A82" s="4" t="s">
        <v>419</v>
      </c>
      <c r="R82" s="7" t="n">
        <v>110000</v>
      </c>
      <c r="U82" s="7" t="n">
        <v>110000</v>
      </c>
      <c r="X82" s="7" t="n">
        <v>220000</v>
      </c>
    </row>
    <row r="83" spans="1:26">
      <c r="A83" s="4" t="s">
        <v>430</v>
      </c>
      <c r="Y83" s="7" t="n">
        <v>101137</v>
      </c>
      <c r="Z83" s="5" t="n">
        <v>0</v>
      </c>
    </row>
    <row r="84" spans="1:26">
      <c r="A84" s="4" t="s">
        <v>420</v>
      </c>
      <c r="R84" s="7" t="n">
        <v>10000</v>
      </c>
      <c r="X84" s="7" t="n">
        <v>10000</v>
      </c>
    </row>
    <row r="85" spans="1:26">
      <c r="A85" s="4" t="s">
        <v>421</v>
      </c>
      <c r="R85" s="4" t="s">
        <v>477</v>
      </c>
      <c r="X85" s="4" t="s">
        <v>461</v>
      </c>
    </row>
    <row r="86" spans="1:26">
      <c r="A86" s="4" t="s">
        <v>435</v>
      </c>
      <c r="R86" s="7" t="n">
        <v>10000</v>
      </c>
      <c r="Y86" s="5" t="n">
        <v>9863</v>
      </c>
    </row>
    <row r="87" spans="1:26">
      <c r="A87" s="4" t="s">
        <v>438</v>
      </c>
      <c r="R87" s="4" t="s">
        <v>439</v>
      </c>
      <c r="X87" s="4" t="s">
        <v>439</v>
      </c>
    </row>
    <row r="88" spans="1:26">
      <c r="A88" s="4" t="s">
        <v>441</v>
      </c>
      <c r="Y88" s="5" t="n">
        <v>9863</v>
      </c>
      <c r="Z88" s="5" t="n">
        <v>0</v>
      </c>
    </row>
    <row r="89" spans="1:26">
      <c r="A89" s="4" t="s">
        <v>462</v>
      </c>
      <c r="R89" s="4" t="s">
        <v>440</v>
      </c>
      <c r="X89" s="4" t="s">
        <v>440</v>
      </c>
    </row>
    <row r="90" spans="1:26">
      <c r="A90" s="4" t="s">
        <v>463</v>
      </c>
      <c r="U90" s="4" t="s">
        <v>439</v>
      </c>
    </row>
    <row r="91" spans="1:26">
      <c r="A91" s="4" t="s">
        <v>464</v>
      </c>
      <c r="T91" s="4" t="s">
        <v>465</v>
      </c>
    </row>
    <row r="92" spans="1:26">
      <c r="A92" s="4" t="s">
        <v>466</v>
      </c>
      <c r="T92" s="6" t="n">
        <v>158363.84</v>
      </c>
    </row>
    <row r="93" spans="1:26">
      <c r="A93" s="4" t="s">
        <v>452</v>
      </c>
      <c r="R93" s="7" t="n">
        <v>5000</v>
      </c>
    </row>
    <row r="94" spans="1:26">
      <c r="A94" s="4" t="s">
        <v>467</v>
      </c>
      <c r="R94" s="7" t="n">
        <v>95000</v>
      </c>
    </row>
    <row r="95" spans="1:26">
      <c r="A95" s="4" t="s">
        <v>468</v>
      </c>
      <c r="R95" s="4" t="s">
        <v>470</v>
      </c>
    </row>
    <row r="96" spans="1:26">
      <c r="A96" s="4" t="s">
        <v>471</v>
      </c>
      <c r="T96" s="4" t="s">
        <v>472</v>
      </c>
    </row>
    <row r="97" spans="1:26">
      <c r="A97" s="4" t="s">
        <v>473</v>
      </c>
      <c r="T97" s="4" t="s">
        <v>474</v>
      </c>
    </row>
    <row r="98" spans="1:26">
      <c r="A98" s="4" t="s">
        <v>478</v>
      </c>
    </row>
    <row r="99" spans="1:26">
      <c r="A99" s="3" t="s">
        <v>418</v>
      </c>
    </row>
    <row r="100" spans="1:26">
      <c r="A100" s="4" t="s">
        <v>431</v>
      </c>
      <c r="Y100" s="7" t="n">
        <v>104500</v>
      </c>
    </row>
    <row r="101" spans="1:26">
      <c r="A101" s="4" t="s">
        <v>423</v>
      </c>
      <c r="Y101" s="5" t="n">
        <v>7107376</v>
      </c>
    </row>
    <row r="102" spans="1:26">
      <c r="A102" s="4" t="s">
        <v>479</v>
      </c>
    </row>
    <row r="103" spans="1:26">
      <c r="A103" s="3" t="s">
        <v>418</v>
      </c>
    </row>
    <row r="104" spans="1:26">
      <c r="A104" s="4" t="s">
        <v>419</v>
      </c>
      <c r="O104" s="7" t="n">
        <v>60000</v>
      </c>
    </row>
    <row r="105" spans="1:26">
      <c r="A105" s="4" t="s">
        <v>420</v>
      </c>
      <c r="O105" s="7" t="n">
        <v>10000</v>
      </c>
    </row>
    <row r="106" spans="1:26">
      <c r="A106" s="4" t="s">
        <v>421</v>
      </c>
      <c r="O106" s="4" t="s">
        <v>480</v>
      </c>
      <c r="Y106" s="4" t="s">
        <v>481</v>
      </c>
    </row>
    <row r="107" spans="1:26">
      <c r="A107" s="4" t="s">
        <v>435</v>
      </c>
      <c r="Y107" s="7" t="n">
        <v>9426</v>
      </c>
    </row>
    <row r="108" spans="1:26">
      <c r="A108" s="4" t="s">
        <v>438</v>
      </c>
      <c r="O108" s="4" t="s">
        <v>482</v>
      </c>
    </row>
    <row r="109" spans="1:26">
      <c r="A109" s="4" t="s">
        <v>483</v>
      </c>
      <c r="O109" s="7" t="n">
        <v>50000</v>
      </c>
    </row>
    <row r="110" spans="1:26">
      <c r="A110" s="4" t="s">
        <v>484</v>
      </c>
      <c r="Y110" s="4" t="s">
        <v>485</v>
      </c>
    </row>
    <row r="111" spans="1:26">
      <c r="A111" s="4" t="s">
        <v>486</v>
      </c>
      <c r="Y111" s="7" t="n">
        <v>1000000</v>
      </c>
    </row>
    <row r="112" spans="1:26">
      <c r="A112" s="4" t="s">
        <v>487</v>
      </c>
    </row>
    <row r="113" spans="1:26">
      <c r="A113" s="3" t="s">
        <v>418</v>
      </c>
    </row>
    <row r="114" spans="1:26">
      <c r="A114" s="4" t="s">
        <v>438</v>
      </c>
      <c r="O114" s="4" t="s">
        <v>482</v>
      </c>
    </row>
    <row r="115" spans="1:26">
      <c r="A115" s="4" t="s">
        <v>468</v>
      </c>
      <c r="O115" s="4" t="s">
        <v>488</v>
      </c>
    </row>
    <row r="116" spans="1:26">
      <c r="A116" s="4" t="s">
        <v>489</v>
      </c>
    </row>
    <row r="117" spans="1:26">
      <c r="A117" s="3" t="s">
        <v>418</v>
      </c>
    </row>
    <row r="118" spans="1:26">
      <c r="A118" s="4" t="s">
        <v>430</v>
      </c>
      <c r="Y118" s="5" t="n">
        <v>0</v>
      </c>
    </row>
    <row r="119" spans="1:26">
      <c r="A119" s="4" t="s">
        <v>420</v>
      </c>
      <c r="Y119" s="5" t="n">
        <v>10000</v>
      </c>
    </row>
    <row r="120" spans="1:26">
      <c r="A120" s="4" t="s">
        <v>435</v>
      </c>
      <c r="Y120" s="5" t="n">
        <v>10000</v>
      </c>
    </row>
    <row r="121" spans="1:26">
      <c r="A121" s="4" t="s">
        <v>441</v>
      </c>
      <c r="Y121" s="5" t="n">
        <v>0</v>
      </c>
    </row>
    <row r="122" spans="1:26">
      <c r="A122" s="4" t="s">
        <v>490</v>
      </c>
    </row>
    <row r="123" spans="1:26">
      <c r="A123" s="3" t="s">
        <v>418</v>
      </c>
    </row>
    <row r="124" spans="1:26">
      <c r="A124" s="4" t="s">
        <v>449</v>
      </c>
      <c r="K124" s="7" t="n">
        <v>5750</v>
      </c>
    </row>
    <row r="125" spans="1:26">
      <c r="A125" s="4" t="s">
        <v>419</v>
      </c>
      <c r="K125" s="5" t="n">
        <v>55750</v>
      </c>
    </row>
    <row r="126" spans="1:26">
      <c r="A126" s="4" t="s">
        <v>431</v>
      </c>
      <c r="Y126" s="7" t="n">
        <v>55750</v>
      </c>
    </row>
    <row r="127" spans="1:26">
      <c r="A127" s="4" t="s">
        <v>436</v>
      </c>
      <c r="M127" s="7" t="n">
        <v>50000</v>
      </c>
    </row>
    <row r="128" spans="1:26">
      <c r="A128" s="4" t="s">
        <v>437</v>
      </c>
      <c r="K128" s="7" t="n">
        <v>5750</v>
      </c>
      <c r="M128" s="7" t="n">
        <v>5750</v>
      </c>
    </row>
    <row r="129" spans="1:26">
      <c r="A129" s="4" t="s">
        <v>438</v>
      </c>
      <c r="M129" s="4" t="s">
        <v>440</v>
      </c>
    </row>
    <row r="130" spans="1:26">
      <c r="A130" s="4" t="s">
        <v>423</v>
      </c>
      <c r="Y130" s="5" t="n">
        <v>11819360</v>
      </c>
    </row>
    <row r="131" spans="1:26">
      <c r="A131" s="4" t="s">
        <v>462</v>
      </c>
      <c r="K131" s="4" t="s">
        <v>440</v>
      </c>
    </row>
    <row r="132" spans="1:26">
      <c r="A132" s="4" t="s">
        <v>483</v>
      </c>
      <c r="K132" s="7" t="n">
        <v>50000</v>
      </c>
      <c r="M132" s="7" t="n">
        <v>55750</v>
      </c>
    </row>
    <row r="133" spans="1:26">
      <c r="A133" s="4" t="s">
        <v>484</v>
      </c>
      <c r="K133" s="4" t="s">
        <v>491</v>
      </c>
      <c r="M133" s="4" t="s">
        <v>491</v>
      </c>
    </row>
    <row r="134" spans="1:26">
      <c r="A134" s="4" t="s">
        <v>492</v>
      </c>
    </row>
    <row r="135" spans="1:26">
      <c r="A135" s="3" t="s">
        <v>418</v>
      </c>
    </row>
    <row r="136" spans="1:26">
      <c r="A136" s="4" t="s">
        <v>484</v>
      </c>
      <c r="F136" s="4" t="s">
        <v>493</v>
      </c>
    </row>
    <row r="137" spans="1:26">
      <c r="A137" s="4" t="s">
        <v>494</v>
      </c>
      <c r="Y137" s="5" t="n">
        <v>18828088</v>
      </c>
    </row>
    <row r="138" spans="1:26">
      <c r="A138" s="4" t="s">
        <v>426</v>
      </c>
      <c r="Y138" s="7" t="n">
        <v>202933</v>
      </c>
    </row>
    <row r="139" spans="1:26">
      <c r="A139" s="4" t="s">
        <v>495</v>
      </c>
    </row>
    <row r="140" spans="1:26">
      <c r="A140" s="3" t="s">
        <v>418</v>
      </c>
    </row>
    <row r="141" spans="1:26">
      <c r="A141" s="4" t="s">
        <v>420</v>
      </c>
      <c r="Y141" s="5" t="n">
        <v>2750</v>
      </c>
    </row>
    <row r="142" spans="1:26">
      <c r="A142" s="4" t="s">
        <v>435</v>
      </c>
      <c r="Y142" s="7" t="n">
        <v>3250</v>
      </c>
    </row>
    <row r="143" spans="1:26">
      <c r="A143" s="4" t="s">
        <v>423</v>
      </c>
      <c r="Y143" s="5" t="n">
        <v>12045545</v>
      </c>
    </row>
    <row r="144" spans="1:26">
      <c r="A144" s="4" t="s">
        <v>496</v>
      </c>
    </row>
    <row r="145" spans="1:26">
      <c r="A145" s="3" t="s">
        <v>418</v>
      </c>
    </row>
    <row r="146" spans="1:26">
      <c r="A146" s="4" t="s">
        <v>484</v>
      </c>
      <c r="D146" s="4" t="s">
        <v>497</v>
      </c>
      <c r="E146" s="4" t="s">
        <v>497</v>
      </c>
      <c r="P146" s="4" t="s">
        <v>497</v>
      </c>
    </row>
    <row r="147" spans="1:26">
      <c r="A147" s="4" t="s">
        <v>498</v>
      </c>
      <c r="Y147" s="7" t="n">
        <v>1582329</v>
      </c>
    </row>
    <row r="148" spans="1:26">
      <c r="A148" s="4" t="s">
        <v>494</v>
      </c>
      <c r="Y148" s="5" t="n">
        <v>415997747</v>
      </c>
    </row>
    <row r="149" spans="1:26">
      <c r="A149" s="4" t="s">
        <v>426</v>
      </c>
      <c r="Y149" s="7" t="n">
        <v>133019</v>
      </c>
    </row>
    <row r="150" spans="1:26">
      <c r="A150" s="4" t="s">
        <v>499</v>
      </c>
    </row>
    <row r="151" spans="1:26">
      <c r="A151" s="3" t="s">
        <v>418</v>
      </c>
    </row>
    <row r="152" spans="1:26">
      <c r="A152" s="4" t="s">
        <v>449</v>
      </c>
      <c r="C152" s="7" t="n">
        <v>1500</v>
      </c>
    </row>
    <row r="153" spans="1:26">
      <c r="A153" s="4" t="s">
        <v>438</v>
      </c>
      <c r="C153" s="4" t="s">
        <v>439</v>
      </c>
    </row>
    <row r="154" spans="1:26">
      <c r="A154" s="4" t="s">
        <v>483</v>
      </c>
      <c r="C154" s="7" t="n">
        <v>35000</v>
      </c>
    </row>
    <row r="155" spans="1:26">
      <c r="A155" s="4" t="s">
        <v>484</v>
      </c>
      <c r="C155" s="4" t="s">
        <v>500</v>
      </c>
    </row>
    <row r="156" spans="1:26">
      <c r="A156" s="4" t="s">
        <v>501</v>
      </c>
    </row>
    <row r="157" spans="1:26">
      <c r="A157" s="3" t="s">
        <v>418</v>
      </c>
    </row>
    <row r="158" spans="1:26">
      <c r="A158" s="4" t="s">
        <v>473</v>
      </c>
      <c r="B158" s="4" t="s">
        <v>502</v>
      </c>
    </row>
    <row r="159" spans="1:26">
      <c r="A159" s="4" t="s">
        <v>503</v>
      </c>
      <c r="B159" s="7" t="n">
        <v>50000</v>
      </c>
    </row>
    <row r="160" spans="1:26">
      <c r="A160" s="4" t="s">
        <v>504</v>
      </c>
      <c r="B160" s="7" t="n">
        <v>25000</v>
      </c>
    </row>
    <row r="161" spans="1:26">
      <c r="A161" s="4" t="s">
        <v>505</v>
      </c>
    </row>
    <row r="162" spans="1:26">
      <c r="A162" s="3" t="s">
        <v>418</v>
      </c>
    </row>
    <row r="163" spans="1:26">
      <c r="A163" s="4" t="s">
        <v>506</v>
      </c>
      <c r="Y163" s="5" t="n">
        <v>1602635</v>
      </c>
      <c r="Z163" s="5" t="n">
        <v>419798</v>
      </c>
    </row>
    <row r="164" spans="1:26">
      <c r="A164" s="4" t="s">
        <v>420</v>
      </c>
      <c r="Y164" s="5" t="n">
        <v>10000</v>
      </c>
    </row>
    <row r="165" spans="1:26">
      <c r="A165" s="4" t="s">
        <v>507</v>
      </c>
    </row>
    <row r="166" spans="1:26">
      <c r="A166" s="3" t="s">
        <v>418</v>
      </c>
    </row>
    <row r="167" spans="1:26">
      <c r="A167" s="4" t="s">
        <v>430</v>
      </c>
      <c r="Y167" s="5" t="n">
        <v>0</v>
      </c>
    </row>
    <row r="168" spans="1:26">
      <c r="A168" s="4" t="s">
        <v>431</v>
      </c>
      <c r="Y168" s="5" t="n">
        <v>63500</v>
      </c>
    </row>
    <row r="169" spans="1:26">
      <c r="A169" s="4" t="s">
        <v>441</v>
      </c>
      <c r="Y169" s="7" t="n">
        <v>0</v>
      </c>
    </row>
    <row r="170" spans="1:26">
      <c r="A170" s="4" t="s">
        <v>423</v>
      </c>
      <c r="Y170" s="5" t="n">
        <v>16487510</v>
      </c>
    </row>
    <row r="171" spans="1:26">
      <c r="A171" s="4" t="s">
        <v>508</v>
      </c>
    </row>
    <row r="172" spans="1:26">
      <c r="A172" s="3" t="s">
        <v>418</v>
      </c>
    </row>
    <row r="173" spans="1:26">
      <c r="A173" s="4" t="s">
        <v>419</v>
      </c>
      <c r="N173" s="7" t="n">
        <v>50000</v>
      </c>
    </row>
    <row r="174" spans="1:26">
      <c r="A174" s="4" t="s">
        <v>430</v>
      </c>
      <c r="Z174" s="5" t="n">
        <v>56319</v>
      </c>
    </row>
    <row r="175" spans="1:26">
      <c r="A175" s="4" t="s">
        <v>420</v>
      </c>
      <c r="N175" s="7" t="n">
        <v>10000</v>
      </c>
    </row>
    <row r="176" spans="1:26">
      <c r="A176" s="4" t="s">
        <v>435</v>
      </c>
      <c r="Y176" s="7" t="n">
        <v>6319</v>
      </c>
    </row>
    <row r="177" spans="1:26">
      <c r="A177" s="4" t="s">
        <v>441</v>
      </c>
      <c r="Z177" s="7" t="n">
        <v>6319</v>
      </c>
    </row>
    <row r="178" spans="1:26">
      <c r="A178" s="4" t="s">
        <v>462</v>
      </c>
      <c r="N178" s="4" t="s">
        <v>482</v>
      </c>
    </row>
    <row r="179" spans="1:26">
      <c r="A179" s="4" t="s">
        <v>483</v>
      </c>
      <c r="N179" s="7" t="n">
        <v>60000</v>
      </c>
    </row>
    <row r="180" spans="1:26">
      <c r="A180" s="4" t="s">
        <v>484</v>
      </c>
      <c r="N180" s="4" t="s">
        <v>509</v>
      </c>
    </row>
    <row r="181" spans="1:26">
      <c r="A181" s="4" t="s">
        <v>510</v>
      </c>
      <c r="N181" s="4" t="s">
        <v>511</v>
      </c>
    </row>
    <row r="182" spans="1:26">
      <c r="A182" s="4" t="s">
        <v>512</v>
      </c>
      <c r="N182" s="7" t="n">
        <v>10000</v>
      </c>
    </row>
    <row r="183" spans="1:26">
      <c r="A183" s="4" t="s">
        <v>513</v>
      </c>
    </row>
    <row r="184" spans="1:26">
      <c r="A184" s="3" t="s">
        <v>418</v>
      </c>
    </row>
    <row r="185" spans="1:26">
      <c r="A185" s="4" t="s">
        <v>430</v>
      </c>
      <c r="Y185" s="7" t="n">
        <v>55750</v>
      </c>
    </row>
    <row r="186" spans="1:26">
      <c r="A186" s="4" t="s">
        <v>423</v>
      </c>
      <c r="Y186" s="5" t="n">
        <v>19211838</v>
      </c>
    </row>
    <row r="187" spans="1:26">
      <c r="A187" s="4" t="s">
        <v>514</v>
      </c>
    </row>
    <row r="188" spans="1:26">
      <c r="A188" s="3" t="s">
        <v>418</v>
      </c>
    </row>
    <row r="189" spans="1:26">
      <c r="A189" s="4" t="s">
        <v>446</v>
      </c>
      <c r="W189" s="4" t="s">
        <v>458</v>
      </c>
    </row>
    <row r="190" spans="1:26">
      <c r="A190" s="4" t="s">
        <v>430</v>
      </c>
      <c r="W190" s="7" t="n">
        <v>55000</v>
      </c>
      <c r="Y190" s="7" t="n">
        <v>21900</v>
      </c>
    </row>
    <row r="191" spans="1:26">
      <c r="A191" s="4" t="s">
        <v>431</v>
      </c>
      <c r="W191" s="5" t="n">
        <v>275000</v>
      </c>
    </row>
    <row r="192" spans="1:26">
      <c r="A192" s="4" t="s">
        <v>420</v>
      </c>
      <c r="W192" s="7" t="n">
        <v>5000</v>
      </c>
    </row>
    <row r="193" spans="1:26">
      <c r="A193" s="4" t="s">
        <v>421</v>
      </c>
      <c r="W193" s="4" t="s">
        <v>515</v>
      </c>
    </row>
    <row r="194" spans="1:26">
      <c r="A194" s="4" t="s">
        <v>435</v>
      </c>
      <c r="Y194" s="5" t="n">
        <v>42352</v>
      </c>
    </row>
    <row r="195" spans="1:26">
      <c r="A195" s="4" t="s">
        <v>438</v>
      </c>
      <c r="W195" s="4" t="s">
        <v>440</v>
      </c>
    </row>
    <row r="196" spans="1:26">
      <c r="A196" s="4" t="s">
        <v>441</v>
      </c>
      <c r="Y196" s="5" t="n">
        <v>13148</v>
      </c>
    </row>
    <row r="197" spans="1:26">
      <c r="A197" s="4" t="s">
        <v>462</v>
      </c>
      <c r="W197" s="4" t="s">
        <v>440</v>
      </c>
    </row>
    <row r="198" spans="1:26">
      <c r="A198" s="4" t="s">
        <v>516</v>
      </c>
    </row>
    <row r="199" spans="1:26">
      <c r="A199" s="3" t="s">
        <v>418</v>
      </c>
    </row>
    <row r="200" spans="1:26">
      <c r="A200" s="4" t="s">
        <v>430</v>
      </c>
      <c r="Y200" s="5" t="n">
        <v>35000</v>
      </c>
    </row>
    <row r="201" spans="1:26">
      <c r="A201" s="4" t="s">
        <v>420</v>
      </c>
      <c r="C201" s="7" t="n">
        <v>3500</v>
      </c>
    </row>
    <row r="202" spans="1:26">
      <c r="A202" s="4" t="s">
        <v>435</v>
      </c>
      <c r="Y202" s="5" t="n">
        <v>4423</v>
      </c>
    </row>
    <row r="203" spans="1:26">
      <c r="A203" s="4" t="s">
        <v>436</v>
      </c>
      <c r="C203" s="5" t="n">
        <v>31500</v>
      </c>
    </row>
    <row r="204" spans="1:26">
      <c r="A204" s="4" t="s">
        <v>437</v>
      </c>
      <c r="C204" s="7" t="n">
        <v>1500</v>
      </c>
    </row>
    <row r="205" spans="1:26">
      <c r="A205" s="4" t="s">
        <v>438</v>
      </c>
      <c r="C205" s="4" t="s">
        <v>439</v>
      </c>
    </row>
    <row r="206" spans="1:26">
      <c r="A206" s="4" t="s">
        <v>441</v>
      </c>
      <c r="Y206" s="7" t="n">
        <v>0</v>
      </c>
    </row>
    <row r="207" spans="1:26">
      <c r="A207" s="4" t="s">
        <v>483</v>
      </c>
      <c r="C207" s="7" t="n">
        <v>35000</v>
      </c>
    </row>
    <row r="208" spans="1:26">
      <c r="A208" s="4" t="s">
        <v>484</v>
      </c>
      <c r="C208" s="4" t="s">
        <v>517</v>
      </c>
    </row>
    <row r="209" spans="1:26">
      <c r="A209" s="4" t="s">
        <v>468</v>
      </c>
      <c r="C209" s="4" t="s">
        <v>469</v>
      </c>
    </row>
    <row r="210" spans="1:26">
      <c r="A210" s="4" t="s">
        <v>518</v>
      </c>
    </row>
    <row r="211" spans="1:26">
      <c r="A211" s="3" t="s">
        <v>418</v>
      </c>
    </row>
    <row r="212" spans="1:26">
      <c r="A212" s="4" t="s">
        <v>419</v>
      </c>
      <c r="X212" s="7" t="n">
        <v>110000</v>
      </c>
    </row>
    <row r="213" spans="1:26">
      <c r="A213" s="4" t="s">
        <v>483</v>
      </c>
      <c r="X213" s="5" t="n">
        <v>100000</v>
      </c>
    </row>
    <row r="214" spans="1:26">
      <c r="A214" s="4" t="s">
        <v>519</v>
      </c>
    </row>
    <row r="215" spans="1:26">
      <c r="A215" s="3" t="s">
        <v>418</v>
      </c>
    </row>
    <row r="216" spans="1:26">
      <c r="A216" s="4" t="s">
        <v>419</v>
      </c>
      <c r="X216" s="5" t="n">
        <v>110000</v>
      </c>
    </row>
    <row r="217" spans="1:26">
      <c r="A217" s="4" t="s">
        <v>483</v>
      </c>
      <c r="X217" s="5" t="n">
        <v>100000</v>
      </c>
    </row>
    <row r="218" spans="1:26">
      <c r="A218" s="4" t="s">
        <v>520</v>
      </c>
    </row>
    <row r="219" spans="1:26">
      <c r="A219" s="3" t="s">
        <v>418</v>
      </c>
    </row>
    <row r="220" spans="1:26">
      <c r="A220" s="4" t="s">
        <v>419</v>
      </c>
      <c r="X220" s="5" t="n">
        <v>110000</v>
      </c>
    </row>
    <row r="221" spans="1:26">
      <c r="A221" s="4" t="s">
        <v>483</v>
      </c>
      <c r="X221" s="5" t="n">
        <v>100000</v>
      </c>
    </row>
    <row r="222" spans="1:26">
      <c r="A222" s="4" t="s">
        <v>521</v>
      </c>
      <c r="X222" s="5" t="n">
        <v>100000</v>
      </c>
    </row>
    <row r="223" spans="1:26">
      <c r="A223" s="4" t="s">
        <v>522</v>
      </c>
    </row>
    <row r="224" spans="1:26">
      <c r="A224" s="3" t="s">
        <v>418</v>
      </c>
    </row>
    <row r="225" spans="1:26">
      <c r="A225" s="4" t="s">
        <v>419</v>
      </c>
      <c r="X225" s="5" t="n">
        <v>110000</v>
      </c>
    </row>
    <row r="226" spans="1:26">
      <c r="A226" s="4" t="s">
        <v>483</v>
      </c>
      <c r="X226" s="5" t="n">
        <v>100000</v>
      </c>
    </row>
    <row r="227" spans="1:26">
      <c r="A227" s="4" t="s">
        <v>521</v>
      </c>
      <c r="X227" s="7"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523</v>
      </c>
      <c r="B1" s="2" t="s">
        <v>1</v>
      </c>
    </row>
    <row r="2" spans="1:2">
      <c r="B2" s="2" t="s">
        <v>2</v>
      </c>
    </row>
    <row r="3" spans="1:2">
      <c r="A3" s="3" t="s">
        <v>524</v>
      </c>
    </row>
    <row r="4" spans="1:2">
      <c r="A4" s="4" t="s">
        <v>525</v>
      </c>
      <c r="B4" s="4" t="s">
        <v>526</v>
      </c>
    </row>
    <row r="5" spans="1:2">
      <c r="A5" s="4" t="s">
        <v>527</v>
      </c>
    </row>
    <row r="6" spans="1:2">
      <c r="A6" s="3" t="s">
        <v>524</v>
      </c>
    </row>
    <row r="7" spans="1:2">
      <c r="A7" s="4" t="s">
        <v>525</v>
      </c>
      <c r="B7" s="4" t="s">
        <v>526</v>
      </c>
    </row>
    <row r="8" spans="1:2">
      <c r="A8" s="4" t="s">
        <v>528</v>
      </c>
      <c r="B8" s="4" t="s">
        <v>529</v>
      </c>
    </row>
    <row r="9" spans="1:2">
      <c r="A9" s="4" t="s">
        <v>530</v>
      </c>
      <c r="B9" s="4" t="s">
        <v>531</v>
      </c>
    </row>
    <row r="10" spans="1:2">
      <c r="A10" s="4" t="s">
        <v>532</v>
      </c>
      <c r="B10" s="4" t="s">
        <v>533</v>
      </c>
    </row>
    <row r="11" spans="1:2">
      <c r="A11" s="4" t="s">
        <v>534</v>
      </c>
    </row>
    <row r="12" spans="1:2">
      <c r="A12" s="3" t="s">
        <v>524</v>
      </c>
    </row>
    <row r="13" spans="1:2">
      <c r="A13" s="4" t="s">
        <v>525</v>
      </c>
      <c r="B13" s="4" t="s">
        <v>526</v>
      </c>
    </row>
    <row r="14" spans="1:2">
      <c r="A14" s="4" t="s">
        <v>528</v>
      </c>
      <c r="B14" s="4" t="s">
        <v>535</v>
      </c>
    </row>
    <row r="15" spans="1:2">
      <c r="A15" s="4" t="s">
        <v>530</v>
      </c>
      <c r="B15" s="4" t="s">
        <v>536</v>
      </c>
    </row>
    <row r="16" spans="1:2">
      <c r="A16" s="4" t="s">
        <v>532</v>
      </c>
      <c r="B16" s="4" t="s">
        <v>5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1"/>
    <col customWidth="1" max="2" min="2" width="21"/>
  </cols>
  <sheetData>
    <row r="1" spans="1:2">
      <c r="A1" s="1" t="s">
        <v>538</v>
      </c>
      <c r="B1" s="2" t="s">
        <v>1</v>
      </c>
    </row>
    <row r="2" spans="1:2">
      <c r="B2" s="2" t="s">
        <v>539</v>
      </c>
    </row>
    <row r="3" spans="1:2">
      <c r="A3" s="4" t="s">
        <v>540</v>
      </c>
    </row>
    <row r="4" spans="1:2">
      <c r="A4" s="3" t="s">
        <v>524</v>
      </c>
    </row>
    <row r="5" spans="1:2">
      <c r="A5" s="4" t="s">
        <v>541</v>
      </c>
      <c r="B5" s="4" t="s">
        <v>44</v>
      </c>
    </row>
    <row r="6" spans="1:2">
      <c r="A6" s="4" t="s">
        <v>542</v>
      </c>
      <c r="B6" s="4" t="s">
        <v>44</v>
      </c>
    </row>
    <row r="7" spans="1:2">
      <c r="A7" s="4" t="s">
        <v>543</v>
      </c>
      <c r="B7" s="4" t="s">
        <v>44</v>
      </c>
    </row>
    <row r="8" spans="1:2">
      <c r="A8" s="4" t="s">
        <v>544</v>
      </c>
      <c r="B8" s="4" t="s">
        <v>44</v>
      </c>
    </row>
    <row r="9" spans="1:2">
      <c r="A9" s="4" t="s">
        <v>545</v>
      </c>
      <c r="B9" s="4" t="s">
        <v>44</v>
      </c>
    </row>
    <row r="10" spans="1:2">
      <c r="A10" s="4" t="s">
        <v>546</v>
      </c>
    </row>
    <row r="11" spans="1:2">
      <c r="A11" s="3" t="s">
        <v>524</v>
      </c>
    </row>
    <row r="12" spans="1:2">
      <c r="A12" s="4" t="s">
        <v>541</v>
      </c>
      <c r="B12" s="4" t="s">
        <v>44</v>
      </c>
    </row>
    <row r="13" spans="1:2">
      <c r="A13" s="4" t="s">
        <v>542</v>
      </c>
      <c r="B13" s="4" t="s">
        <v>44</v>
      </c>
    </row>
    <row r="14" spans="1:2">
      <c r="A14" s="4" t="s">
        <v>543</v>
      </c>
      <c r="B14" s="4" t="s">
        <v>44</v>
      </c>
    </row>
    <row r="15" spans="1:2">
      <c r="A15" s="4" t="s">
        <v>544</v>
      </c>
      <c r="B15" s="4" t="s">
        <v>44</v>
      </c>
    </row>
    <row r="16" spans="1:2">
      <c r="A16" s="4" t="s">
        <v>545</v>
      </c>
      <c r="B16" s="4" t="s">
        <v>44</v>
      </c>
    </row>
    <row r="17" spans="1:2">
      <c r="A17" s="4" t="s">
        <v>547</v>
      </c>
    </row>
    <row r="18" spans="1:2">
      <c r="A18" s="3" t="s">
        <v>524</v>
      </c>
    </row>
    <row r="19" spans="1:2">
      <c r="A19" s="4" t="s">
        <v>541</v>
      </c>
      <c r="B19" s="4" t="s">
        <v>44</v>
      </c>
    </row>
    <row r="20" spans="1:2">
      <c r="A20" s="4" t="s">
        <v>542</v>
      </c>
      <c r="B20" s="5" t="n">
        <v>5119921</v>
      </c>
    </row>
    <row r="21" spans="1:2">
      <c r="A21" s="4" t="s">
        <v>543</v>
      </c>
      <c r="B21" s="5" t="n">
        <v>-4321381</v>
      </c>
    </row>
    <row r="22" spans="1:2">
      <c r="A22" s="4" t="s">
        <v>544</v>
      </c>
      <c r="B22" s="5" t="n">
        <v>1013901</v>
      </c>
    </row>
    <row r="23" spans="1:2">
      <c r="A23" s="4" t="s">
        <v>545</v>
      </c>
      <c r="B23" s="7" t="n">
        <v>1812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548</v>
      </c>
      <c r="B1" s="2" t="s">
        <v>1</v>
      </c>
    </row>
    <row r="2" spans="1:2">
      <c r="B2" s="2" t="s">
        <v>539</v>
      </c>
    </row>
    <row r="3" spans="1:2">
      <c r="A3" s="4" t="s">
        <v>540</v>
      </c>
    </row>
    <row r="4" spans="1:2">
      <c r="A4" s="3" t="s">
        <v>524</v>
      </c>
    </row>
    <row r="5" spans="1:2">
      <c r="A5" s="4" t="s">
        <v>549</v>
      </c>
      <c r="B5" s="4" t="s">
        <v>44</v>
      </c>
    </row>
    <row r="6" spans="1:2">
      <c r="A6" s="4" t="s">
        <v>550</v>
      </c>
      <c r="B6" s="4" t="s">
        <v>44</v>
      </c>
    </row>
    <row r="7" spans="1:2">
      <c r="A7" s="4" t="s">
        <v>544</v>
      </c>
      <c r="B7" s="4" t="s">
        <v>44</v>
      </c>
    </row>
    <row r="8" spans="1:2">
      <c r="A8" s="4" t="s">
        <v>551</v>
      </c>
      <c r="B8" s="4" t="s">
        <v>44</v>
      </c>
    </row>
    <row r="9" spans="1:2">
      <c r="A9" s="4" t="s">
        <v>546</v>
      </c>
    </row>
    <row r="10" spans="1:2">
      <c r="A10" s="3" t="s">
        <v>524</v>
      </c>
    </row>
    <row r="11" spans="1:2">
      <c r="A11" s="4" t="s">
        <v>549</v>
      </c>
      <c r="B11" s="4" t="s">
        <v>44</v>
      </c>
    </row>
    <row r="12" spans="1:2">
      <c r="A12" s="4" t="s">
        <v>550</v>
      </c>
      <c r="B12" s="4" t="s">
        <v>44</v>
      </c>
    </row>
    <row r="13" spans="1:2">
      <c r="A13" s="4" t="s">
        <v>544</v>
      </c>
      <c r="B13" s="4" t="s">
        <v>44</v>
      </c>
    </row>
    <row r="14" spans="1:2">
      <c r="A14" s="4" t="s">
        <v>551</v>
      </c>
      <c r="B14" s="4" t="s">
        <v>44</v>
      </c>
    </row>
    <row r="15" spans="1:2">
      <c r="A15" s="4" t="s">
        <v>547</v>
      </c>
    </row>
    <row r="16" spans="1:2">
      <c r="A16" s="3" t="s">
        <v>524</v>
      </c>
    </row>
    <row r="17" spans="1:2">
      <c r="A17" s="4" t="s">
        <v>549</v>
      </c>
      <c r="B17" s="4" t="s">
        <v>44</v>
      </c>
    </row>
    <row r="18" spans="1:2">
      <c r="A18" s="4" t="s">
        <v>550</v>
      </c>
      <c r="B18" s="5" t="n">
        <v>132867</v>
      </c>
    </row>
    <row r="19" spans="1:2">
      <c r="A19" s="4" t="s">
        <v>544</v>
      </c>
      <c r="B19" s="5" t="n">
        <v>114336</v>
      </c>
    </row>
    <row r="20" spans="1:2">
      <c r="A20" s="4" t="s">
        <v>551</v>
      </c>
      <c r="B20" s="7" t="n">
        <v>2472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552</v>
      </c>
      <c r="B1" s="2" t="s">
        <v>1</v>
      </c>
    </row>
    <row r="2" spans="1:2">
      <c r="B2" s="2" t="s">
        <v>2</v>
      </c>
    </row>
    <row r="3" spans="1:2">
      <c r="A3" s="3" t="s">
        <v>553</v>
      </c>
    </row>
    <row r="4" spans="1:2">
      <c r="A4" s="4" t="s">
        <v>554</v>
      </c>
      <c r="B4" s="4" t="s">
        <v>5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5</v>
      </c>
      <c r="B1" s="2" t="s">
        <v>1</v>
      </c>
    </row>
    <row r="2" spans="1:3">
      <c r="B2" s="2" t="s">
        <v>2</v>
      </c>
      <c r="C2" s="2" t="s">
        <v>32</v>
      </c>
    </row>
    <row r="3" spans="1:3">
      <c r="A3" s="3" t="s">
        <v>556</v>
      </c>
    </row>
    <row r="4" spans="1:3">
      <c r="A4" s="4" t="s">
        <v>557</v>
      </c>
      <c r="B4" s="5" t="n">
        <v>4626245</v>
      </c>
      <c r="C4" s="5" t="n">
        <v>1937979</v>
      </c>
    </row>
    <row r="5" spans="1:3">
      <c r="A5" s="4" t="s">
        <v>558</v>
      </c>
      <c r="B5" s="5" t="n">
        <v>125000</v>
      </c>
      <c r="C5" s="5" t="n">
        <v>4639234</v>
      </c>
    </row>
    <row r="6" spans="1:3">
      <c r="A6" s="4" t="s">
        <v>559</v>
      </c>
      <c r="B6" s="4" t="s">
        <v>44</v>
      </c>
      <c r="C6" s="5" t="n">
        <v>-33333</v>
      </c>
    </row>
    <row r="7" spans="1:3">
      <c r="A7" s="4" t="s">
        <v>560</v>
      </c>
      <c r="B7" s="5" t="n">
        <v>-3261245</v>
      </c>
      <c r="C7" s="5" t="n">
        <v>-1917635</v>
      </c>
    </row>
    <row r="8" spans="1:3">
      <c r="A8" s="4" t="s">
        <v>557</v>
      </c>
      <c r="B8" s="5" t="n">
        <v>1490000</v>
      </c>
      <c r="C8" s="5" t="n">
        <v>4626245</v>
      </c>
    </row>
    <row r="9" spans="1:3">
      <c r="A9" s="4" t="s">
        <v>561</v>
      </c>
      <c r="B9" s="5" t="n">
        <v>1279583</v>
      </c>
      <c r="C9" s="5" t="n">
        <v>2916801</v>
      </c>
    </row>
    <row r="10" spans="1:3">
      <c r="A10" s="3" t="s">
        <v>562</v>
      </c>
    </row>
    <row r="11" spans="1:3">
      <c r="A11" s="4" t="s">
        <v>557</v>
      </c>
      <c r="B11" s="6" t="n">
        <v>0.39</v>
      </c>
      <c r="C11" s="6" t="n">
        <v>0.08</v>
      </c>
    </row>
    <row r="12" spans="1:3">
      <c r="A12" s="4" t="s">
        <v>558</v>
      </c>
      <c r="B12" s="9" t="n">
        <v>0.57</v>
      </c>
      <c r="C12" s="9" t="n">
        <v>0.57</v>
      </c>
    </row>
    <row r="13" spans="1:3">
      <c r="A13" s="4" t="s">
        <v>559</v>
      </c>
      <c r="B13" s="4" t="s">
        <v>44</v>
      </c>
      <c r="C13" s="9" t="n">
        <v>0.08</v>
      </c>
    </row>
    <row r="14" spans="1:3">
      <c r="A14" s="4" t="s">
        <v>560</v>
      </c>
      <c r="B14" s="9" t="n">
        <v>0.36</v>
      </c>
      <c r="C14" s="9" t="n">
        <v>0.52</v>
      </c>
    </row>
    <row r="15" spans="1:3">
      <c r="A15" s="4" t="s">
        <v>557</v>
      </c>
      <c r="B15" s="9" t="n">
        <v>0.48</v>
      </c>
      <c r="C15" s="9" t="n">
        <v>0.39</v>
      </c>
    </row>
    <row r="16" spans="1:3">
      <c r="A16" s="4" t="s">
        <v>561</v>
      </c>
      <c r="B16" s="6" t="n">
        <v>0.22</v>
      </c>
      <c r="C16" s="6" t="n">
        <v>0.3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63</v>
      </c>
      <c r="B1" s="2" t="s">
        <v>1</v>
      </c>
    </row>
    <row r="2" spans="1:2">
      <c r="B2" s="2" t="s">
        <v>564</v>
      </c>
    </row>
    <row r="3" spans="1:2">
      <c r="A3" s="3" t="s">
        <v>565</v>
      </c>
    </row>
    <row r="4" spans="1:2">
      <c r="A4" s="4" t="s">
        <v>566</v>
      </c>
      <c r="B4" s="5" t="n">
        <v>1490000</v>
      </c>
    </row>
    <row r="5" spans="1:2">
      <c r="A5" s="4" t="s">
        <v>567</v>
      </c>
      <c r="B5" s="4" t="s">
        <v>568</v>
      </c>
    </row>
    <row r="6" spans="1:2">
      <c r="A6" s="4" t="s">
        <v>569</v>
      </c>
      <c r="B6" s="6" t="n">
        <v>0.27</v>
      </c>
    </row>
    <row r="7" spans="1:2">
      <c r="A7" s="4" t="s">
        <v>570</v>
      </c>
      <c r="B7" s="5" t="n">
        <v>1279583</v>
      </c>
    </row>
    <row r="8" spans="1:2">
      <c r="A8" s="4" t="s">
        <v>571</v>
      </c>
      <c r="B8" s="6" t="n">
        <v>0.22</v>
      </c>
    </row>
    <row r="9" spans="1:2">
      <c r="A9" s="4" t="s">
        <v>572</v>
      </c>
    </row>
    <row r="10" spans="1:2">
      <c r="A10" s="3" t="s">
        <v>565</v>
      </c>
    </row>
    <row r="11" spans="1:2">
      <c r="A11" s="4" t="s">
        <v>566</v>
      </c>
      <c r="B11" s="5" t="n">
        <v>900000</v>
      </c>
    </row>
    <row r="12" spans="1:2">
      <c r="A12" s="4" t="s">
        <v>567</v>
      </c>
      <c r="B12" s="4" t="s">
        <v>573</v>
      </c>
    </row>
    <row r="13" spans="1:2">
      <c r="A13" s="4" t="s">
        <v>569</v>
      </c>
      <c r="B13" s="6" t="n">
        <v>0.08</v>
      </c>
    </row>
    <row r="14" spans="1:2">
      <c r="A14" s="4" t="s">
        <v>570</v>
      </c>
      <c r="B14" s="5" t="n">
        <v>900000</v>
      </c>
    </row>
    <row r="15" spans="1:2">
      <c r="A15" s="4" t="s">
        <v>571</v>
      </c>
      <c r="B15" s="6" t="n">
        <v>0.08</v>
      </c>
    </row>
    <row r="16" spans="1:2">
      <c r="A16" s="4" t="s">
        <v>574</v>
      </c>
    </row>
    <row r="17" spans="1:2">
      <c r="A17" s="3" t="s">
        <v>565</v>
      </c>
    </row>
    <row r="18" spans="1:2">
      <c r="A18" s="4" t="s">
        <v>566</v>
      </c>
      <c r="B18" s="5" t="n">
        <v>515000</v>
      </c>
    </row>
    <row r="19" spans="1:2">
      <c r="A19" s="4" t="s">
        <v>567</v>
      </c>
      <c r="B19" s="4" t="s">
        <v>575</v>
      </c>
    </row>
    <row r="20" spans="1:2">
      <c r="A20" s="4" t="s">
        <v>569</v>
      </c>
      <c r="B20" s="6" t="n">
        <v>0.55</v>
      </c>
    </row>
    <row r="21" spans="1:2">
      <c r="A21" s="4" t="s">
        <v>570</v>
      </c>
      <c r="B21" s="5" t="n">
        <v>323333</v>
      </c>
    </row>
    <row r="22" spans="1:2">
      <c r="A22" s="4" t="s">
        <v>571</v>
      </c>
      <c r="B22" s="6" t="n">
        <v>0.55</v>
      </c>
    </row>
    <row r="23" spans="1:2">
      <c r="A23" s="4" t="s">
        <v>576</v>
      </c>
    </row>
    <row r="24" spans="1:2">
      <c r="A24" s="3" t="s">
        <v>565</v>
      </c>
    </row>
    <row r="25" spans="1:2">
      <c r="A25" s="4" t="s">
        <v>566</v>
      </c>
      <c r="B25" s="5" t="n">
        <v>75000</v>
      </c>
    </row>
    <row r="26" spans="1:2">
      <c r="A26" s="4" t="s">
        <v>567</v>
      </c>
      <c r="B26" s="4" t="s">
        <v>577</v>
      </c>
    </row>
    <row r="27" spans="1:2">
      <c r="A27" s="4" t="s">
        <v>569</v>
      </c>
      <c r="B27" s="6" t="n">
        <v>0.57</v>
      </c>
    </row>
    <row r="28" spans="1:2">
      <c r="A28" s="4" t="s">
        <v>570</v>
      </c>
      <c r="B28" s="5" t="n">
        <v>56250</v>
      </c>
    </row>
    <row r="29" spans="1:2">
      <c r="A29" s="4" t="s">
        <v>571</v>
      </c>
      <c r="B29" s="6" t="n">
        <v>0.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8</v>
      </c>
      <c r="B1" s="2" t="s">
        <v>1</v>
      </c>
    </row>
    <row r="2" spans="1:3">
      <c r="B2" s="2" t="s">
        <v>2</v>
      </c>
      <c r="C2" s="2" t="s">
        <v>32</v>
      </c>
    </row>
    <row r="3" spans="1:3">
      <c r="A3" s="3" t="s">
        <v>579</v>
      </c>
    </row>
    <row r="4" spans="1:3">
      <c r="A4" s="4" t="s">
        <v>554</v>
      </c>
      <c r="B4" s="4" t="s">
        <v>526</v>
      </c>
    </row>
    <row r="5" spans="1:3">
      <c r="A5" s="4" t="s">
        <v>580</v>
      </c>
    </row>
    <row r="6" spans="1:3">
      <c r="A6" s="3" t="s">
        <v>579</v>
      </c>
    </row>
    <row r="7" spans="1:3">
      <c r="A7" s="4" t="s">
        <v>554</v>
      </c>
      <c r="B7" s="4" t="s">
        <v>526</v>
      </c>
      <c r="C7" s="4" t="s">
        <v>526</v>
      </c>
    </row>
    <row r="8" spans="1:3">
      <c r="A8" s="4" t="s">
        <v>581</v>
      </c>
      <c r="C8" s="4" t="s">
        <v>582</v>
      </c>
    </row>
    <row r="9" spans="1:3">
      <c r="A9" s="4" t="s">
        <v>583</v>
      </c>
    </row>
    <row r="10" spans="1:3">
      <c r="A10" s="3" t="s">
        <v>579</v>
      </c>
    </row>
    <row r="11" spans="1:3">
      <c r="A11" s="4" t="s">
        <v>581</v>
      </c>
      <c r="B11" s="4" t="s">
        <v>584</v>
      </c>
    </row>
    <row r="12" spans="1:3">
      <c r="A12" s="4" t="s">
        <v>585</v>
      </c>
      <c r="B12" s="4" t="s">
        <v>586</v>
      </c>
      <c r="C12" s="4" t="s">
        <v>587</v>
      </c>
    </row>
    <row r="13" spans="1:3">
      <c r="A13" s="4" t="s">
        <v>588</v>
      </c>
      <c r="B13" s="4" t="s">
        <v>589</v>
      </c>
      <c r="C13" s="4" t="s">
        <v>590</v>
      </c>
    </row>
    <row r="14" spans="1:3">
      <c r="A14" s="4" t="s">
        <v>591</v>
      </c>
    </row>
    <row r="15" spans="1:3">
      <c r="A15" s="3" t="s">
        <v>579</v>
      </c>
    </row>
    <row r="16" spans="1:3">
      <c r="A16" s="4" t="s">
        <v>581</v>
      </c>
      <c r="B16" s="4" t="s">
        <v>511</v>
      </c>
    </row>
    <row r="17" spans="1:3">
      <c r="A17" s="4" t="s">
        <v>585</v>
      </c>
      <c r="B17" s="4" t="s">
        <v>592</v>
      </c>
      <c r="C17" s="4" t="s">
        <v>593</v>
      </c>
    </row>
    <row r="18" spans="1:3">
      <c r="A18" s="4" t="s">
        <v>588</v>
      </c>
      <c r="B18" s="4" t="s">
        <v>594</v>
      </c>
      <c r="C18" s="4" t="s">
        <v>3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14"/>
    <col customWidth="1" max="5" min="5" width="23"/>
    <col customWidth="1" max="6" min="6" width="14"/>
    <col customWidth="1" max="7" min="7" width="14"/>
  </cols>
  <sheetData>
    <row r="1" spans="1:7">
      <c r="A1" s="1" t="s">
        <v>595</v>
      </c>
      <c r="B1" s="2" t="s">
        <v>596</v>
      </c>
      <c r="E1" s="2" t="s">
        <v>1</v>
      </c>
    </row>
    <row r="2" spans="1:7">
      <c r="B2" s="2" t="s">
        <v>597</v>
      </c>
      <c r="C2" s="2" t="s">
        <v>598</v>
      </c>
      <c r="D2" s="2" t="s">
        <v>599</v>
      </c>
      <c r="E2" s="2" t="s">
        <v>2</v>
      </c>
      <c r="F2" s="2" t="s">
        <v>32</v>
      </c>
      <c r="G2" s="2" t="s">
        <v>600</v>
      </c>
    </row>
    <row r="3" spans="1:7">
      <c r="A3" s="3" t="s">
        <v>601</v>
      </c>
    </row>
    <row r="4" spans="1:7">
      <c r="A4" s="4" t="s">
        <v>69</v>
      </c>
      <c r="E4" s="8" t="n">
        <v>0.001</v>
      </c>
      <c r="F4" s="8" t="n">
        <v>0.001</v>
      </c>
    </row>
    <row r="5" spans="1:7">
      <c r="A5" s="4" t="s">
        <v>70</v>
      </c>
      <c r="E5" s="5" t="n">
        <v>10000000000</v>
      </c>
      <c r="F5" s="5" t="n">
        <v>10000000000</v>
      </c>
    </row>
    <row r="6" spans="1:7">
      <c r="A6" s="4" t="s">
        <v>602</v>
      </c>
      <c r="E6" s="7" t="n">
        <v>1522690</v>
      </c>
    </row>
    <row r="7" spans="1:7">
      <c r="A7" s="4" t="s">
        <v>603</v>
      </c>
    </row>
    <row r="8" spans="1:7">
      <c r="A8" s="3" t="s">
        <v>601</v>
      </c>
    </row>
    <row r="9" spans="1:7">
      <c r="A9" s="4" t="s">
        <v>73</v>
      </c>
      <c r="E9" s="8" t="n">
        <v>0.001</v>
      </c>
      <c r="F9" s="8" t="n">
        <v>0.001</v>
      </c>
    </row>
    <row r="10" spans="1:7">
      <c r="A10" s="4" t="s">
        <v>604</v>
      </c>
      <c r="F10" s="5" t="n">
        <v>4974567</v>
      </c>
    </row>
    <row r="11" spans="1:7">
      <c r="A11" s="4" t="s">
        <v>605</v>
      </c>
    </row>
    <row r="12" spans="1:7">
      <c r="A12" s="3" t="s">
        <v>601</v>
      </c>
    </row>
    <row r="13" spans="1:7">
      <c r="A13" s="4" t="s">
        <v>606</v>
      </c>
      <c r="C13" s="5" t="n">
        <v>6200000</v>
      </c>
    </row>
    <row r="14" spans="1:7">
      <c r="A14" s="4" t="s">
        <v>607</v>
      </c>
      <c r="C14" s="4" t="s">
        <v>440</v>
      </c>
    </row>
    <row r="15" spans="1:7">
      <c r="A15" s="4" t="s">
        <v>608</v>
      </c>
      <c r="C15" s="4" t="s">
        <v>609</v>
      </c>
    </row>
    <row r="16" spans="1:7">
      <c r="A16" s="4" t="s">
        <v>610</v>
      </c>
      <c r="E16" s="7" t="n">
        <v>378597</v>
      </c>
    </row>
    <row r="17" spans="1:7">
      <c r="A17" s="4" t="s">
        <v>611</v>
      </c>
      <c r="E17" s="4" t="s">
        <v>612</v>
      </c>
    </row>
    <row r="18" spans="1:7">
      <c r="A18" s="4" t="s">
        <v>613</v>
      </c>
      <c r="E18" s="5" t="n">
        <v>125000</v>
      </c>
      <c r="F18" s="5" t="n">
        <v>579864</v>
      </c>
    </row>
    <row r="19" spans="1:7">
      <c r="A19" s="4" t="s">
        <v>614</v>
      </c>
      <c r="E19" s="6" t="n">
        <v>0.57</v>
      </c>
      <c r="F19" s="6" t="n">
        <v>0.6</v>
      </c>
    </row>
    <row r="20" spans="1:7">
      <c r="A20" s="4" t="s">
        <v>615</v>
      </c>
      <c r="E20" s="5" t="n">
        <v>82996</v>
      </c>
      <c r="F20" s="5" t="n">
        <v>192410</v>
      </c>
    </row>
    <row r="21" spans="1:7">
      <c r="A21" s="4" t="s">
        <v>616</v>
      </c>
      <c r="E21" s="7" t="n">
        <v>0</v>
      </c>
      <c r="F21" s="6" t="n">
        <v>0.27</v>
      </c>
    </row>
    <row r="22" spans="1:7">
      <c r="A22" s="4" t="s">
        <v>617</v>
      </c>
      <c r="E22" s="5" t="n">
        <v>1573755</v>
      </c>
    </row>
    <row r="23" spans="1:7">
      <c r="A23" s="4" t="s">
        <v>618</v>
      </c>
      <c r="E23" s="7" t="n">
        <v>380587</v>
      </c>
      <c r="F23" s="7" t="n">
        <v>378597</v>
      </c>
    </row>
    <row r="24" spans="1:7">
      <c r="A24" s="4" t="s">
        <v>619</v>
      </c>
      <c r="E24" s="7" t="n">
        <v>0</v>
      </c>
      <c r="F24" s="7" t="n">
        <v>15667</v>
      </c>
    </row>
    <row r="25" spans="1:7">
      <c r="A25" s="4" t="s">
        <v>620</v>
      </c>
    </row>
    <row r="26" spans="1:7">
      <c r="A26" s="3" t="s">
        <v>601</v>
      </c>
    </row>
    <row r="27" spans="1:7">
      <c r="A27" s="4" t="s">
        <v>69</v>
      </c>
      <c r="D27" s="8" t="n">
        <v>0.001</v>
      </c>
    </row>
    <row r="28" spans="1:7">
      <c r="A28" s="4" t="s">
        <v>70</v>
      </c>
      <c r="D28" s="5" t="n">
        <v>375000000</v>
      </c>
      <c r="G28" s="5" t="n">
        <v>10000000000</v>
      </c>
    </row>
    <row r="29" spans="1:7">
      <c r="A29" s="4" t="s">
        <v>621</v>
      </c>
      <c r="D29" s="4" t="s">
        <v>622</v>
      </c>
    </row>
    <row r="30" spans="1:7">
      <c r="A30" s="4" t="s">
        <v>623</v>
      </c>
      <c r="F30" s="5" t="n">
        <v>2094787</v>
      </c>
    </row>
    <row r="31" spans="1:7">
      <c r="A31" s="4" t="s">
        <v>624</v>
      </c>
      <c r="E31" s="5" t="n">
        <v>16654214</v>
      </c>
      <c r="F31" s="5" t="n">
        <v>1863241</v>
      </c>
    </row>
    <row r="32" spans="1:7">
      <c r="A32" s="4" t="s">
        <v>602</v>
      </c>
      <c r="E32" s="7" t="n">
        <v>378345</v>
      </c>
      <c r="F32" s="7" t="n">
        <v>1192893</v>
      </c>
    </row>
    <row r="33" spans="1:7">
      <c r="A33" s="4" t="s">
        <v>625</v>
      </c>
    </row>
    <row r="34" spans="1:7">
      <c r="A34" s="3" t="s">
        <v>601</v>
      </c>
    </row>
    <row r="35" spans="1:7">
      <c r="A35" s="4" t="s">
        <v>73</v>
      </c>
      <c r="G35" s="8" t="n">
        <v>0.001</v>
      </c>
    </row>
    <row r="36" spans="1:7">
      <c r="A36" s="4" t="s">
        <v>626</v>
      </c>
      <c r="G36" s="5" t="n">
        <v>10000000</v>
      </c>
    </row>
    <row r="37" spans="1:7">
      <c r="A37" s="4" t="s">
        <v>627</v>
      </c>
    </row>
    <row r="38" spans="1:7">
      <c r="A38" s="3" t="s">
        <v>601</v>
      </c>
    </row>
    <row r="39" spans="1:7">
      <c r="A39" s="4" t="s">
        <v>604</v>
      </c>
      <c r="E39" s="5" t="n">
        <v>7571395</v>
      </c>
    </row>
    <row r="40" spans="1:7">
      <c r="A40" s="4" t="s">
        <v>628</v>
      </c>
    </row>
    <row r="41" spans="1:7">
      <c r="A41" s="3" t="s">
        <v>601</v>
      </c>
    </row>
    <row r="42" spans="1:7">
      <c r="A42" s="4" t="s">
        <v>629</v>
      </c>
      <c r="B42" s="4" t="s">
        <v>630</v>
      </c>
    </row>
    <row r="43" spans="1:7">
      <c r="A43" s="4" t="s">
        <v>631</v>
      </c>
      <c r="B43" s="7" t="n">
        <v>321000</v>
      </c>
    </row>
    <row r="44" spans="1:7">
      <c r="A44" s="4" t="s">
        <v>632</v>
      </c>
    </row>
    <row r="45" spans="1:7">
      <c r="A45" s="3" t="s">
        <v>601</v>
      </c>
    </row>
    <row r="46" spans="1:7">
      <c r="A46" s="4" t="s">
        <v>633</v>
      </c>
      <c r="C46" s="5" t="n">
        <v>1</v>
      </c>
      <c r="E46" s="5" t="n">
        <v>1</v>
      </c>
    </row>
    <row r="47" spans="1:7">
      <c r="A47" s="4" t="s">
        <v>69</v>
      </c>
      <c r="C47" s="8" t="n">
        <v>0.001</v>
      </c>
      <c r="E47" s="8" t="n">
        <v>0.001</v>
      </c>
    </row>
    <row r="48" spans="1:7">
      <c r="A48" s="4" t="s">
        <v>634</v>
      </c>
      <c r="C48" s="5" t="n">
        <v>6069960</v>
      </c>
      <c r="E48" s="5" t="n">
        <v>6069960</v>
      </c>
    </row>
    <row r="49" spans="1:7">
      <c r="A49" s="4" t="s">
        <v>635</v>
      </c>
      <c r="C49" s="5" t="n">
        <v>7571395</v>
      </c>
      <c r="E49" s="5" t="n">
        <v>7571395</v>
      </c>
    </row>
    <row r="50" spans="1:7">
      <c r="A50" s="4" t="s">
        <v>636</v>
      </c>
      <c r="C50" s="5" t="n">
        <v>1990637</v>
      </c>
      <c r="E50" s="5" t="n">
        <v>1990637</v>
      </c>
    </row>
    <row r="51" spans="1:7">
      <c r="A51" s="4" t="s">
        <v>637</v>
      </c>
      <c r="C51" s="5" t="n">
        <v>6191000</v>
      </c>
    </row>
    <row r="52" spans="1:7">
      <c r="A52" s="4" t="s">
        <v>638</v>
      </c>
    </row>
    <row r="53" spans="1:7">
      <c r="A53" s="3" t="s">
        <v>601</v>
      </c>
    </row>
    <row r="54" spans="1:7">
      <c r="A54" s="4" t="s">
        <v>623</v>
      </c>
      <c r="C54" s="5" t="n">
        <v>19855295</v>
      </c>
      <c r="E54" s="5" t="n">
        <v>19855295</v>
      </c>
    </row>
    <row r="55" spans="1:7">
      <c r="A55" s="4" t="s">
        <v>639</v>
      </c>
      <c r="C55" s="4" t="s">
        <v>64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641</v>
      </c>
      <c r="B1" s="2" t="s">
        <v>539</v>
      </c>
    </row>
    <row r="2" spans="1:2">
      <c r="A2" s="3" t="s">
        <v>642</v>
      </c>
    </row>
    <row r="3" spans="1:2">
      <c r="A3" s="5" t="n">
        <v>2017</v>
      </c>
      <c r="B3" s="7" t="n">
        <v>81613</v>
      </c>
    </row>
    <row r="4" spans="1:2">
      <c r="A4" s="4" t="s">
        <v>643</v>
      </c>
      <c r="B4" s="7" t="n">
        <v>816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 customWidth="1" max="6" min="6" width="37"/>
    <col customWidth="1" max="7" min="7" width="37"/>
  </cols>
  <sheetData>
    <row r="1" spans="1:7">
      <c r="A1" s="1" t="s">
        <v>101</v>
      </c>
      <c r="B1" s="2" t="s">
        <v>102</v>
      </c>
      <c r="C1" s="2" t="s">
        <v>103</v>
      </c>
      <c r="D1" s="2" t="s">
        <v>104</v>
      </c>
      <c r="E1" s="2" t="s">
        <v>105</v>
      </c>
      <c r="F1" s="2" t="s">
        <v>106</v>
      </c>
      <c r="G1" s="2" t="s">
        <v>107</v>
      </c>
    </row>
    <row r="2" spans="1:7">
      <c r="A2" s="4" t="s">
        <v>108</v>
      </c>
      <c r="B2" s="7" t="n">
        <v>-2210295</v>
      </c>
      <c r="C2" s="7" t="n">
        <v>10059</v>
      </c>
      <c r="D2" s="7" t="n">
        <v>1307695</v>
      </c>
      <c r="E2" s="7" t="n">
        <v>-3530267</v>
      </c>
      <c r="F2" s="7" t="n">
        <v>1620</v>
      </c>
      <c r="G2" s="7" t="n">
        <v>598</v>
      </c>
    </row>
    <row r="3" spans="1:7">
      <c r="A3" s="4" t="s">
        <v>109</v>
      </c>
      <c r="C3" s="5" t="n">
        <v>10059000</v>
      </c>
      <c r="F3" s="5" t="n">
        <v>1620000</v>
      </c>
      <c r="G3" s="5" t="n">
        <v>597725</v>
      </c>
    </row>
    <row r="4" spans="1:7">
      <c r="A4" s="4" t="s">
        <v>110</v>
      </c>
      <c r="B4" s="5" t="n">
        <v>1593775</v>
      </c>
      <c r="C4" s="7" t="n">
        <v>2095</v>
      </c>
      <c r="D4" s="5" t="n">
        <v>1591680</v>
      </c>
      <c r="E4" s="4" t="s">
        <v>44</v>
      </c>
      <c r="F4" s="4" t="s">
        <v>44</v>
      </c>
      <c r="G4" s="4" t="s">
        <v>44</v>
      </c>
    </row>
    <row r="5" spans="1:7">
      <c r="A5" s="4" t="s">
        <v>111</v>
      </c>
      <c r="C5" s="5" t="n">
        <v>2094787</v>
      </c>
      <c r="F5" s="4" t="s">
        <v>44</v>
      </c>
      <c r="G5" s="4" t="s">
        <v>44</v>
      </c>
    </row>
    <row r="6" spans="1:7">
      <c r="A6" s="4" t="s">
        <v>112</v>
      </c>
      <c r="B6" s="5" t="n">
        <v>1955721</v>
      </c>
      <c r="C6" s="4" t="s">
        <v>44</v>
      </c>
      <c r="D6" s="5" t="n">
        <v>1951917</v>
      </c>
      <c r="E6" s="4" t="s">
        <v>44</v>
      </c>
      <c r="F6" s="4" t="s">
        <v>44</v>
      </c>
      <c r="G6" s="7" t="n">
        <v>3804</v>
      </c>
    </row>
    <row r="7" spans="1:7">
      <c r="A7" s="4" t="s">
        <v>113</v>
      </c>
      <c r="C7" s="4" t="s">
        <v>44</v>
      </c>
      <c r="F7" s="4" t="s">
        <v>44</v>
      </c>
      <c r="G7" s="5" t="n">
        <v>3804562</v>
      </c>
    </row>
    <row r="8" spans="1:7">
      <c r="A8" s="4" t="s">
        <v>114</v>
      </c>
      <c r="B8" s="5" t="n">
        <v>2070072</v>
      </c>
      <c r="C8" s="4" t="s">
        <v>44</v>
      </c>
      <c r="D8" s="5" t="n">
        <v>2068190</v>
      </c>
      <c r="E8" s="4" t="s">
        <v>44</v>
      </c>
      <c r="F8" s="4" t="s">
        <v>44</v>
      </c>
      <c r="G8" s="7" t="n">
        <v>1882</v>
      </c>
    </row>
    <row r="9" spans="1:7">
      <c r="A9" s="4" t="s">
        <v>115</v>
      </c>
      <c r="C9" s="4" t="s">
        <v>44</v>
      </c>
      <c r="F9" s="4" t="s">
        <v>44</v>
      </c>
      <c r="G9" s="5" t="n">
        <v>1881884</v>
      </c>
    </row>
    <row r="10" spans="1:7">
      <c r="A10" s="4" t="s">
        <v>116</v>
      </c>
      <c r="B10" s="4" t="s">
        <v>44</v>
      </c>
      <c r="C10" s="7" t="n">
        <v>6284</v>
      </c>
      <c r="D10" s="4" t="s">
        <v>44</v>
      </c>
      <c r="E10" s="4" t="s">
        <v>44</v>
      </c>
      <c r="F10" s="4" t="s">
        <v>44</v>
      </c>
      <c r="G10" s="7" t="n">
        <v>-6284</v>
      </c>
    </row>
    <row r="11" spans="1:7">
      <c r="A11" s="4" t="s">
        <v>117</v>
      </c>
      <c r="C11" s="5" t="n">
        <v>6284171</v>
      </c>
      <c r="F11" s="4" t="s">
        <v>44</v>
      </c>
      <c r="G11" s="5" t="n">
        <v>-6284171</v>
      </c>
    </row>
    <row r="12" spans="1:7">
      <c r="A12" s="4" t="s">
        <v>118</v>
      </c>
      <c r="B12" s="4" t="s">
        <v>44</v>
      </c>
      <c r="C12" s="7" t="n">
        <v>1620</v>
      </c>
      <c r="D12" s="4" t="s">
        <v>44</v>
      </c>
      <c r="E12" s="4" t="s">
        <v>44</v>
      </c>
      <c r="F12" s="7" t="n">
        <v>-1620</v>
      </c>
      <c r="G12" s="4" t="s">
        <v>44</v>
      </c>
    </row>
    <row r="13" spans="1:7">
      <c r="A13" s="4" t="s">
        <v>119</v>
      </c>
      <c r="C13" s="5" t="n">
        <v>1620000</v>
      </c>
      <c r="F13" s="5" t="n">
        <v>-1620000</v>
      </c>
      <c r="G13" s="4" t="s">
        <v>44</v>
      </c>
    </row>
    <row r="14" spans="1:7">
      <c r="A14" s="4" t="s">
        <v>120</v>
      </c>
      <c r="B14" s="5" t="n">
        <v>1943672</v>
      </c>
      <c r="C14" s="4" t="s">
        <v>44</v>
      </c>
      <c r="D14" s="5" t="n">
        <v>1943672</v>
      </c>
      <c r="E14" s="4" t="s">
        <v>44</v>
      </c>
      <c r="F14" s="4" t="s">
        <v>44</v>
      </c>
      <c r="G14" s="4" t="s">
        <v>44</v>
      </c>
    </row>
    <row r="15" spans="1:7">
      <c r="A15" s="4" t="s">
        <v>121</v>
      </c>
      <c r="B15" s="4" t="s">
        <v>44</v>
      </c>
      <c r="C15" s="7" t="n">
        <v>1990</v>
      </c>
      <c r="D15" s="5" t="n">
        <v>-1990</v>
      </c>
      <c r="E15" s="4" t="s">
        <v>44</v>
      </c>
      <c r="F15" s="4" t="s">
        <v>44</v>
      </c>
      <c r="G15" s="4" t="s">
        <v>44</v>
      </c>
    </row>
    <row r="16" spans="1:7">
      <c r="A16" s="4" t="s">
        <v>122</v>
      </c>
      <c r="C16" s="5" t="n">
        <v>1990637</v>
      </c>
      <c r="F16" s="4" t="s">
        <v>44</v>
      </c>
      <c r="G16" s="4" t="s">
        <v>44</v>
      </c>
    </row>
    <row r="17" spans="1:7">
      <c r="A17" s="4" t="s">
        <v>123</v>
      </c>
      <c r="B17" s="5" t="n">
        <v>2667</v>
      </c>
      <c r="C17" s="7" t="n">
        <v>33</v>
      </c>
      <c r="D17" s="5" t="n">
        <v>2634</v>
      </c>
      <c r="E17" s="4" t="s">
        <v>44</v>
      </c>
      <c r="F17" s="4" t="s">
        <v>44</v>
      </c>
      <c r="G17" s="4" t="s">
        <v>44</v>
      </c>
    </row>
    <row r="18" spans="1:7">
      <c r="A18" s="4" t="s">
        <v>124</v>
      </c>
      <c r="C18" s="5" t="n">
        <v>33333</v>
      </c>
      <c r="F18" s="4" t="s">
        <v>44</v>
      </c>
      <c r="G18" s="4" t="s">
        <v>44</v>
      </c>
    </row>
    <row r="19" spans="1:7">
      <c r="A19" s="4" t="s">
        <v>125</v>
      </c>
      <c r="B19" s="5" t="n">
        <v>147211</v>
      </c>
      <c r="C19" s="4" t="s">
        <v>44</v>
      </c>
      <c r="D19" s="5" t="n">
        <v>147211</v>
      </c>
      <c r="E19" s="4" t="s">
        <v>44</v>
      </c>
      <c r="F19" s="4" t="s">
        <v>44</v>
      </c>
      <c r="G19" s="4" t="s">
        <v>44</v>
      </c>
    </row>
    <row r="20" spans="1:7">
      <c r="A20" s="4" t="s">
        <v>126</v>
      </c>
      <c r="B20" s="5" t="n">
        <v>517063</v>
      </c>
      <c r="C20" s="4" t="s">
        <v>44</v>
      </c>
      <c r="D20" s="5" t="n">
        <v>517063</v>
      </c>
      <c r="E20" s="4" t="s">
        <v>44</v>
      </c>
      <c r="F20" s="4" t="s">
        <v>44</v>
      </c>
      <c r="G20" s="4" t="s">
        <v>44</v>
      </c>
    </row>
    <row r="21" spans="1:7">
      <c r="A21" s="4" t="s">
        <v>98</v>
      </c>
      <c r="B21" s="5" t="n">
        <v>-6367297</v>
      </c>
      <c r="C21" s="4" t="s">
        <v>44</v>
      </c>
      <c r="D21" s="4" t="s">
        <v>44</v>
      </c>
      <c r="E21" s="5" t="n">
        <v>-6367297</v>
      </c>
      <c r="F21" s="4" t="s">
        <v>44</v>
      </c>
      <c r="G21" s="4" t="s">
        <v>44</v>
      </c>
    </row>
    <row r="22" spans="1:7">
      <c r="A22" s="4" t="s">
        <v>127</v>
      </c>
      <c r="B22" s="5" t="n">
        <v>-347411</v>
      </c>
      <c r="C22" s="7" t="n">
        <v>22081</v>
      </c>
      <c r="D22" s="5" t="n">
        <v>9528072</v>
      </c>
      <c r="E22" s="5" t="n">
        <v>-9897564</v>
      </c>
      <c r="F22" s="4" t="s">
        <v>44</v>
      </c>
      <c r="G22" s="4" t="s">
        <v>44</v>
      </c>
    </row>
    <row r="23" spans="1:7">
      <c r="A23" s="4" t="s">
        <v>128</v>
      </c>
      <c r="C23" s="5" t="n">
        <v>22081928</v>
      </c>
      <c r="F23" s="4" t="s">
        <v>44</v>
      </c>
      <c r="G23" s="4" t="s">
        <v>44</v>
      </c>
    </row>
    <row r="24" spans="1:7">
      <c r="A24" s="4" t="s">
        <v>129</v>
      </c>
      <c r="B24" s="5" t="n">
        <v>1836127</v>
      </c>
      <c r="C24" s="7" t="n">
        <v>535117</v>
      </c>
      <c r="D24" s="5" t="n">
        <v>1301010</v>
      </c>
      <c r="E24" s="4" t="s">
        <v>44</v>
      </c>
      <c r="F24" s="4" t="s">
        <v>44</v>
      </c>
      <c r="G24" s="4" t="s">
        <v>44</v>
      </c>
    </row>
    <row r="25" spans="1:7">
      <c r="A25" s="4" t="s">
        <v>130</v>
      </c>
      <c r="C25" s="5" t="n">
        <v>535116594</v>
      </c>
      <c r="F25" s="4" t="s">
        <v>44</v>
      </c>
      <c r="G25" s="4" t="s">
        <v>44</v>
      </c>
    </row>
    <row r="26" spans="1:7">
      <c r="A26" s="4" t="s">
        <v>131</v>
      </c>
      <c r="B26" s="5" t="n">
        <v>4321381</v>
      </c>
      <c r="C26" s="4" t="s">
        <v>44</v>
      </c>
      <c r="D26" s="5" t="n">
        <v>4321381</v>
      </c>
      <c r="E26" s="4" t="s">
        <v>44</v>
      </c>
      <c r="F26" s="4" t="s">
        <v>44</v>
      </c>
      <c r="G26" s="4" t="s">
        <v>44</v>
      </c>
    </row>
    <row r="27" spans="1:7">
      <c r="A27" s="4" t="s">
        <v>132</v>
      </c>
      <c r="B27" s="5" t="n">
        <v>366150</v>
      </c>
      <c r="C27" s="7" t="n">
        <v>10459</v>
      </c>
      <c r="D27" s="5" t="n">
        <v>355691</v>
      </c>
      <c r="E27" s="4" t="s">
        <v>44</v>
      </c>
      <c r="F27" s="4" t="s">
        <v>44</v>
      </c>
      <c r="G27" s="4" t="s">
        <v>44</v>
      </c>
    </row>
    <row r="28" spans="1:7">
      <c r="A28" s="4" t="s">
        <v>133</v>
      </c>
      <c r="C28" s="5" t="n">
        <v>10459000</v>
      </c>
      <c r="F28" s="4" t="s">
        <v>44</v>
      </c>
      <c r="G28" s="4" t="s">
        <v>44</v>
      </c>
    </row>
    <row r="29" spans="1:7">
      <c r="A29" s="4" t="s">
        <v>134</v>
      </c>
      <c r="B29" s="5" t="n">
        <v>925741</v>
      </c>
      <c r="C29" s="7" t="n">
        <v>46497</v>
      </c>
      <c r="D29" s="5" t="n">
        <v>879244</v>
      </c>
      <c r="E29" s="4" t="s">
        <v>44</v>
      </c>
      <c r="F29" s="4" t="s">
        <v>44</v>
      </c>
      <c r="G29" s="4" t="s">
        <v>44</v>
      </c>
    </row>
    <row r="30" spans="1:7">
      <c r="A30" s="4" t="s">
        <v>135</v>
      </c>
      <c r="C30" s="5" t="n">
        <v>46497244</v>
      </c>
      <c r="F30" s="4" t="s">
        <v>44</v>
      </c>
      <c r="G30" s="4" t="s">
        <v>44</v>
      </c>
    </row>
    <row r="31" spans="1:7">
      <c r="A31" s="4" t="s">
        <v>136</v>
      </c>
      <c r="B31" s="5" t="n">
        <v>5809090</v>
      </c>
      <c r="C31" s="7" t="n">
        <v>30907</v>
      </c>
      <c r="D31" s="5" t="n">
        <v>5777883</v>
      </c>
      <c r="E31" s="4" t="s">
        <v>44</v>
      </c>
      <c r="F31" s="4" t="s">
        <v>44</v>
      </c>
      <c r="G31" s="7" t="n">
        <v>300</v>
      </c>
    </row>
    <row r="32" spans="1:7">
      <c r="A32" s="4" t="s">
        <v>137</v>
      </c>
      <c r="C32" s="5" t="n">
        <v>30905938</v>
      </c>
      <c r="F32" s="5" t="n">
        <v>51</v>
      </c>
      <c r="G32" s="5" t="n">
        <v>300000</v>
      </c>
    </row>
    <row r="33" spans="1:7">
      <c r="A33" s="4" t="s">
        <v>126</v>
      </c>
      <c r="B33" s="5" t="n">
        <v>232271</v>
      </c>
      <c r="C33" s="4" t="s">
        <v>44</v>
      </c>
      <c r="D33" s="5" t="n">
        <v>232271</v>
      </c>
      <c r="E33" s="4" t="s">
        <v>44</v>
      </c>
      <c r="F33" s="4" t="s">
        <v>44</v>
      </c>
      <c r="G33" s="4" t="s">
        <v>44</v>
      </c>
    </row>
    <row r="34" spans="1:7">
      <c r="A34" s="4" t="s">
        <v>98</v>
      </c>
      <c r="B34" s="5" t="n">
        <v>-16501889</v>
      </c>
      <c r="C34" s="4" t="s">
        <v>44</v>
      </c>
      <c r="D34" s="4" t="s">
        <v>44</v>
      </c>
      <c r="E34" s="5" t="n">
        <v>-16501889</v>
      </c>
      <c r="F34" s="4" t="s">
        <v>44</v>
      </c>
      <c r="G34" s="4" t="s">
        <v>44</v>
      </c>
    </row>
    <row r="35" spans="1:7">
      <c r="A35" s="4" t="s">
        <v>138</v>
      </c>
      <c r="B35" s="7" t="n">
        <v>-3358540</v>
      </c>
      <c r="C35" s="7" t="n">
        <v>645061</v>
      </c>
      <c r="D35" s="7" t="n">
        <v>22395552</v>
      </c>
      <c r="E35" s="7" t="n">
        <v>-26399453</v>
      </c>
      <c r="F35" s="4" t="s">
        <v>44</v>
      </c>
      <c r="G35" s="7" t="n">
        <v>300</v>
      </c>
    </row>
    <row r="36" spans="1:7">
      <c r="A36" s="4" t="s">
        <v>139</v>
      </c>
      <c r="C36" s="5" t="n">
        <v>645060704</v>
      </c>
      <c r="F36" s="5" t="n">
        <v>51</v>
      </c>
      <c r="G36" s="5" t="n">
        <v>3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65"/>
    <col customWidth="1" max="2" min="2" width="20"/>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644</v>
      </c>
      <c r="B1" s="2" t="s">
        <v>645</v>
      </c>
      <c r="C1" s="2" t="s">
        <v>646</v>
      </c>
      <c r="D1" s="2" t="s">
        <v>647</v>
      </c>
      <c r="E1" s="2" t="s">
        <v>648</v>
      </c>
      <c r="F1" s="2" t="s">
        <v>649</v>
      </c>
      <c r="G1" s="2" t="s">
        <v>539</v>
      </c>
      <c r="H1" s="2" t="s">
        <v>650</v>
      </c>
      <c r="I1" s="2" t="s">
        <v>651</v>
      </c>
    </row>
    <row r="2" spans="1:9">
      <c r="A2" s="3" t="s">
        <v>652</v>
      </c>
    </row>
    <row r="3" spans="1:9">
      <c r="A3" s="4" t="s">
        <v>653</v>
      </c>
      <c r="G3" s="7" t="n">
        <v>79031</v>
      </c>
      <c r="H3" s="7" t="n">
        <v>150312</v>
      </c>
    </row>
    <row r="4" spans="1:9">
      <c r="A4" s="4" t="s">
        <v>654</v>
      </c>
      <c r="E4" s="7" t="n">
        <v>5000</v>
      </c>
    </row>
    <row r="5" spans="1:9">
      <c r="A5" s="4" t="s">
        <v>655</v>
      </c>
      <c r="G5" s="4" t="s">
        <v>589</v>
      </c>
    </row>
    <row r="6" spans="1:9">
      <c r="A6" s="4" t="s">
        <v>656</v>
      </c>
      <c r="G6" s="4" t="s">
        <v>657</v>
      </c>
    </row>
    <row r="7" spans="1:9">
      <c r="A7" s="4" t="s">
        <v>658</v>
      </c>
    </row>
    <row r="8" spans="1:9">
      <c r="A8" s="3" t="s">
        <v>652</v>
      </c>
    </row>
    <row r="9" spans="1:9">
      <c r="A9" s="4" t="s">
        <v>659</v>
      </c>
      <c r="B9" s="5" t="n">
        <v>10000</v>
      </c>
    </row>
    <row r="10" spans="1:9">
      <c r="A10" s="4" t="s">
        <v>660</v>
      </c>
    </row>
    <row r="11" spans="1:9">
      <c r="A11" s="3" t="s">
        <v>652</v>
      </c>
    </row>
    <row r="12" spans="1:9">
      <c r="A12" s="4" t="s">
        <v>661</v>
      </c>
      <c r="C12" s="7" t="n">
        <v>45000</v>
      </c>
    </row>
    <row r="13" spans="1:9">
      <c r="A13" s="4" t="s">
        <v>662</v>
      </c>
    </row>
    <row r="14" spans="1:9">
      <c r="A14" s="3" t="s">
        <v>652</v>
      </c>
    </row>
    <row r="15" spans="1:9">
      <c r="A15" s="4" t="s">
        <v>663</v>
      </c>
      <c r="H15" s="7" t="n">
        <v>200000</v>
      </c>
      <c r="I15" s="7" t="n">
        <v>227500</v>
      </c>
    </row>
    <row r="16" spans="1:9">
      <c r="A16" s="4" t="s">
        <v>664</v>
      </c>
    </row>
    <row r="17" spans="1:9">
      <c r="A17" s="3" t="s">
        <v>652</v>
      </c>
    </row>
    <row r="18" spans="1:9">
      <c r="A18" s="4" t="s">
        <v>665</v>
      </c>
      <c r="D18" s="7" t="n">
        <v>30000</v>
      </c>
    </row>
    <row r="19" spans="1:9">
      <c r="A19" s="4" t="s">
        <v>666</v>
      </c>
      <c r="D19" s="4" t="s">
        <v>511</v>
      </c>
    </row>
    <row r="20" spans="1:9">
      <c r="A20" s="4" t="s">
        <v>667</v>
      </c>
      <c r="D20" s="4" t="s">
        <v>668</v>
      </c>
    </row>
    <row r="21" spans="1:9">
      <c r="A21" s="4" t="s">
        <v>669</v>
      </c>
    </row>
    <row r="22" spans="1:9">
      <c r="A22" s="3" t="s">
        <v>652</v>
      </c>
    </row>
    <row r="23" spans="1:9">
      <c r="A23" s="4" t="s">
        <v>670</v>
      </c>
      <c r="F23" s="5" t="n">
        <v>1500</v>
      </c>
    </row>
    <row r="24" spans="1:9">
      <c r="A24" s="4" t="s">
        <v>671</v>
      </c>
      <c r="F24" s="4" t="s">
        <v>672</v>
      </c>
    </row>
    <row r="25" spans="1:9">
      <c r="A25" s="4" t="s">
        <v>653</v>
      </c>
      <c r="F25" s="7" t="n">
        <v>247000</v>
      </c>
    </row>
    <row r="26" spans="1:9">
      <c r="A26" s="4" t="s">
        <v>673</v>
      </c>
      <c r="F26" s="4" t="s">
        <v>674</v>
      </c>
    </row>
    <row r="27" spans="1:9">
      <c r="A27" s="4" t="s">
        <v>675</v>
      </c>
      <c r="F27" s="4" t="s">
        <v>676</v>
      </c>
    </row>
    <row r="28" spans="1:9">
      <c r="A28" s="4" t="s">
        <v>677</v>
      </c>
      <c r="F28" s="4" t="s">
        <v>6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79</v>
      </c>
      <c r="B1" s="2" t="s">
        <v>1</v>
      </c>
    </row>
    <row r="2" spans="1:3">
      <c r="B2" s="2" t="s">
        <v>2</v>
      </c>
      <c r="C2" s="2" t="s">
        <v>32</v>
      </c>
    </row>
    <row r="3" spans="1:3">
      <c r="A3" s="3" t="s">
        <v>680</v>
      </c>
    </row>
    <row r="4" spans="1:3">
      <c r="A4" s="4" t="s">
        <v>681</v>
      </c>
      <c r="B4" s="4" t="s">
        <v>44</v>
      </c>
      <c r="C4" s="4" t="s">
        <v>44</v>
      </c>
    </row>
    <row r="5" spans="1:3">
      <c r="A5" s="4" t="s">
        <v>682</v>
      </c>
      <c r="B5" s="5" t="n">
        <v>800</v>
      </c>
      <c r="C5" s="5" t="n">
        <v>1375</v>
      </c>
    </row>
    <row r="6" spans="1:3">
      <c r="A6" s="4" t="s">
        <v>683</v>
      </c>
      <c r="B6" s="5" t="n">
        <v>800</v>
      </c>
      <c r="C6" s="5" t="n">
        <v>1375</v>
      </c>
    </row>
    <row r="7" spans="1:3">
      <c r="A7" s="3" t="s">
        <v>684</v>
      </c>
    </row>
    <row r="8" spans="1:3">
      <c r="A8" s="4" t="s">
        <v>681</v>
      </c>
      <c r="B8" s="4" t="s">
        <v>44</v>
      </c>
      <c r="C8" s="4" t="s">
        <v>44</v>
      </c>
    </row>
    <row r="9" spans="1:3">
      <c r="A9" s="4" t="s">
        <v>682</v>
      </c>
      <c r="B9" s="4" t="s">
        <v>44</v>
      </c>
      <c r="C9" s="4" t="s">
        <v>44</v>
      </c>
    </row>
    <row r="10" spans="1:3">
      <c r="A10" s="4" t="s">
        <v>685</v>
      </c>
      <c r="B10" s="4" t="s">
        <v>44</v>
      </c>
      <c r="C10" s="4" t="s">
        <v>44</v>
      </c>
    </row>
    <row r="11" spans="1:3">
      <c r="A11" s="4" t="s">
        <v>686</v>
      </c>
      <c r="B11" s="7" t="n">
        <v>800</v>
      </c>
      <c r="C11" s="7" t="n">
        <v>13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687</v>
      </c>
      <c r="B1" s="2" t="s">
        <v>2</v>
      </c>
      <c r="C1" s="2" t="s">
        <v>32</v>
      </c>
    </row>
    <row r="2" spans="1:3">
      <c r="A2" s="3" t="s">
        <v>688</v>
      </c>
    </row>
    <row r="3" spans="1:3">
      <c r="A3" s="4" t="s">
        <v>689</v>
      </c>
      <c r="B3" s="7" t="n">
        <v>4824505</v>
      </c>
      <c r="C3" s="7" t="n">
        <v>3306431</v>
      </c>
    </row>
    <row r="4" spans="1:3">
      <c r="A4" s="4" t="s">
        <v>690</v>
      </c>
      <c r="B4" s="5" t="n">
        <v>151303</v>
      </c>
      <c r="C4" s="5" t="n">
        <v>134724</v>
      </c>
    </row>
    <row r="5" spans="1:3">
      <c r="A5" s="4" t="s">
        <v>691</v>
      </c>
      <c r="B5" s="5" t="n">
        <v>14037</v>
      </c>
      <c r="C5" s="5" t="n">
        <v>14597</v>
      </c>
    </row>
    <row r="6" spans="1:3">
      <c r="A6" s="4" t="s">
        <v>143</v>
      </c>
      <c r="B6" s="4" t="s">
        <v>44</v>
      </c>
      <c r="C6" s="5" t="n">
        <v>35322</v>
      </c>
    </row>
    <row r="7" spans="1:3">
      <c r="A7" s="4" t="s">
        <v>692</v>
      </c>
      <c r="B7" s="5" t="n">
        <v>460201</v>
      </c>
      <c r="C7" s="5" t="n">
        <v>405160</v>
      </c>
    </row>
    <row r="8" spans="1:3">
      <c r="A8" s="4" t="s">
        <v>693</v>
      </c>
      <c r="B8" s="5" t="n">
        <v>5450046</v>
      </c>
      <c r="C8" s="5" t="n">
        <v>3896234</v>
      </c>
    </row>
    <row r="9" spans="1:3">
      <c r="A9" s="4" t="s">
        <v>694</v>
      </c>
      <c r="B9" s="5" t="n">
        <v>-5445149</v>
      </c>
      <c r="C9" s="5" t="n">
        <v>-3889501</v>
      </c>
    </row>
    <row r="10" spans="1:3">
      <c r="A10" s="3" t="s">
        <v>695</v>
      </c>
    </row>
    <row r="11" spans="1:3">
      <c r="A11" s="4" t="s">
        <v>143</v>
      </c>
      <c r="B11" s="5" t="n">
        <v>-4897</v>
      </c>
      <c r="C11" s="5" t="n">
        <v>-6733</v>
      </c>
    </row>
    <row r="12" spans="1:3">
      <c r="A12" s="4" t="s">
        <v>696</v>
      </c>
      <c r="B12" s="4" t="s">
        <v>44</v>
      </c>
      <c r="C12" s="4" t="s">
        <v>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697</v>
      </c>
      <c r="B1" s="2" t="s">
        <v>1</v>
      </c>
    </row>
    <row r="2" spans="1:3">
      <c r="B2" s="2" t="s">
        <v>2</v>
      </c>
      <c r="C2" s="2" t="s">
        <v>32</v>
      </c>
    </row>
    <row r="3" spans="1:3">
      <c r="A3" s="3" t="s">
        <v>214</v>
      </c>
    </row>
    <row r="4" spans="1:3">
      <c r="A4" s="4" t="s">
        <v>698</v>
      </c>
      <c r="B4" s="4" t="s">
        <v>699</v>
      </c>
      <c r="C4" s="4" t="s">
        <v>699</v>
      </c>
    </row>
    <row r="5" spans="1:3">
      <c r="A5" s="4" t="s">
        <v>700</v>
      </c>
      <c r="B5" s="4" t="s">
        <v>526</v>
      </c>
      <c r="C5" s="4" t="s">
        <v>701</v>
      </c>
    </row>
    <row r="6" spans="1:3">
      <c r="A6" s="4" t="s">
        <v>694</v>
      </c>
      <c r="B6" s="4" t="s">
        <v>702</v>
      </c>
      <c r="C6" s="4" t="s">
        <v>703</v>
      </c>
    </row>
    <row r="7" spans="1:3">
      <c r="A7" s="4" t="s">
        <v>704</v>
      </c>
      <c r="B7" s="4" t="s">
        <v>526</v>
      </c>
      <c r="C7" s="4" t="s">
        <v>44</v>
      </c>
    </row>
    <row r="8" spans="1:3">
      <c r="A8" s="4" t="s">
        <v>705</v>
      </c>
      <c r="B8" s="4" t="s">
        <v>526</v>
      </c>
      <c r="C8" s="4" t="s">
        <v>44</v>
      </c>
    </row>
    <row r="9" spans="1:3">
      <c r="A9" s="4" t="s">
        <v>706</v>
      </c>
      <c r="B9" s="4" t="s">
        <v>707</v>
      </c>
      <c r="C9" s="4" t="s">
        <v>708</v>
      </c>
    </row>
    <row r="10" spans="1:3">
      <c r="A10" s="4" t="s">
        <v>97</v>
      </c>
      <c r="B10" s="4" t="s">
        <v>526</v>
      </c>
      <c r="C10" s="4" t="s">
        <v>7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09</v>
      </c>
      <c r="B1" s="2" t="s">
        <v>1</v>
      </c>
    </row>
    <row r="2" spans="1:3">
      <c r="B2" s="2" t="s">
        <v>2</v>
      </c>
      <c r="C2" s="2" t="s">
        <v>32</v>
      </c>
    </row>
    <row r="3" spans="1:3">
      <c r="A3" s="3" t="s">
        <v>710</v>
      </c>
    </row>
    <row r="4" spans="1:3">
      <c r="A4" s="4" t="s">
        <v>711</v>
      </c>
      <c r="B4" s="7" t="n">
        <v>1555647</v>
      </c>
      <c r="C4" s="7" t="n">
        <v>2632553</v>
      </c>
    </row>
    <row r="5" spans="1:3">
      <c r="A5" s="4" t="s">
        <v>712</v>
      </c>
      <c r="B5" s="5" t="n">
        <v>79000</v>
      </c>
    </row>
    <row r="6" spans="1:3">
      <c r="A6" s="4" t="s">
        <v>713</v>
      </c>
    </row>
    <row r="7" spans="1:3">
      <c r="A7" s="3" t="s">
        <v>710</v>
      </c>
    </row>
    <row r="8" spans="1:3">
      <c r="A8" s="4" t="s">
        <v>689</v>
      </c>
      <c r="B8" s="7" t="n">
        <v>12100000</v>
      </c>
    </row>
    <row r="9" spans="1:3">
      <c r="A9" s="4" t="s">
        <v>714</v>
      </c>
      <c r="B9" s="4" t="s">
        <v>715</v>
      </c>
    </row>
    <row r="10" spans="1:3">
      <c r="A10" s="4" t="s">
        <v>716</v>
      </c>
      <c r="B10" s="7" t="n">
        <v>88000</v>
      </c>
    </row>
    <row r="11" spans="1:3">
      <c r="A11" s="4" t="s">
        <v>717</v>
      </c>
      <c r="B11" s="4" t="s">
        <v>718</v>
      </c>
    </row>
    <row r="12" spans="1:3">
      <c r="A12" s="4" t="s">
        <v>719</v>
      </c>
    </row>
    <row r="13" spans="1:3">
      <c r="A13" s="3" t="s">
        <v>710</v>
      </c>
    </row>
    <row r="14" spans="1:3">
      <c r="A14" s="4" t="s">
        <v>689</v>
      </c>
      <c r="B14" s="7" t="n">
        <v>12100000</v>
      </c>
    </row>
    <row r="15" spans="1:3">
      <c r="A15" s="4" t="s">
        <v>720</v>
      </c>
    </row>
    <row r="16" spans="1:3">
      <c r="A16" s="3" t="s">
        <v>710</v>
      </c>
    </row>
    <row r="17" spans="1:3">
      <c r="A17" s="4" t="s">
        <v>716</v>
      </c>
      <c r="B17" s="7" t="n">
        <v>9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80"/>
    <col customWidth="1" max="5" min="5" width="21"/>
    <col customWidth="1" max="6" min="6" width="80"/>
    <col customWidth="1" max="7" min="7" width="80"/>
    <col customWidth="1" max="8" min="8" width="21"/>
    <col customWidth="1" max="9" min="9" width="20"/>
    <col customWidth="1" max="10" min="10" width="80"/>
    <col customWidth="1" max="11" min="11" width="21"/>
    <col customWidth="1" max="12" min="12" width="21"/>
    <col customWidth="1" max="13" min="13" width="44"/>
    <col customWidth="1" max="14" min="14" width="21"/>
    <col customWidth="1" max="15" min="15" width="21"/>
    <col customWidth="1" max="16" min="16" width="20"/>
    <col customWidth="1" max="17" min="17" width="20"/>
  </cols>
  <sheetData>
    <row r="1" spans="1:17">
      <c r="A1" s="1" t="s">
        <v>721</v>
      </c>
      <c r="B1" s="2" t="s">
        <v>722</v>
      </c>
      <c r="C1" s="2" t="s">
        <v>723</v>
      </c>
      <c r="D1" s="2" t="s">
        <v>724</v>
      </c>
      <c r="E1" s="2" t="s">
        <v>725</v>
      </c>
      <c r="F1" s="2" t="s">
        <v>726</v>
      </c>
      <c r="G1" s="2" t="s">
        <v>727</v>
      </c>
      <c r="H1" s="2" t="s">
        <v>728</v>
      </c>
      <c r="I1" s="2" t="s">
        <v>729</v>
      </c>
      <c r="J1" s="2" t="s">
        <v>730</v>
      </c>
      <c r="K1" s="2" t="s">
        <v>731</v>
      </c>
      <c r="L1" s="2" t="s">
        <v>732</v>
      </c>
      <c r="M1" s="2" t="s">
        <v>733</v>
      </c>
      <c r="N1" s="2" t="s">
        <v>734</v>
      </c>
      <c r="O1" s="2" t="s">
        <v>735</v>
      </c>
      <c r="P1" s="2" t="s">
        <v>736</v>
      </c>
      <c r="Q1" s="2" t="s">
        <v>737</v>
      </c>
    </row>
    <row r="2" spans="1:17">
      <c r="A2" s="4" t="s">
        <v>429</v>
      </c>
    </row>
    <row r="3" spans="1:17">
      <c r="A3" s="3" t="s">
        <v>738</v>
      </c>
    </row>
    <row r="4" spans="1:17">
      <c r="A4" s="4" t="s">
        <v>739</v>
      </c>
      <c r="O4" s="7" t="n">
        <v>35000</v>
      </c>
      <c r="P4" s="7" t="n">
        <v>50000</v>
      </c>
      <c r="Q4" s="7" t="n">
        <v>55750</v>
      </c>
    </row>
    <row r="5" spans="1:17">
      <c r="A5" s="4" t="s">
        <v>740</v>
      </c>
    </row>
    <row r="6" spans="1:17">
      <c r="A6" s="3" t="s">
        <v>738</v>
      </c>
    </row>
    <row r="7" spans="1:17">
      <c r="A7" s="4" t="s">
        <v>741</v>
      </c>
      <c r="K7" s="7" t="n">
        <v>1000000</v>
      </c>
      <c r="L7" s="7" t="n">
        <v>250000</v>
      </c>
    </row>
    <row r="8" spans="1:17">
      <c r="A8" s="4" t="s">
        <v>742</v>
      </c>
    </row>
    <row r="9" spans="1:17">
      <c r="A9" s="3" t="s">
        <v>738</v>
      </c>
    </row>
    <row r="10" spans="1:17">
      <c r="A10" s="4" t="s">
        <v>448</v>
      </c>
      <c r="B10" s="7" t="n">
        <v>25000</v>
      </c>
      <c r="E10" s="7" t="n">
        <v>50000</v>
      </c>
    </row>
    <row r="11" spans="1:17">
      <c r="A11" s="4" t="s">
        <v>639</v>
      </c>
      <c r="B11" s="4" t="s">
        <v>743</v>
      </c>
    </row>
    <row r="12" spans="1:17">
      <c r="A12" s="4" t="s">
        <v>744</v>
      </c>
    </row>
    <row r="13" spans="1:17">
      <c r="A13" s="3" t="s">
        <v>738</v>
      </c>
    </row>
    <row r="14" spans="1:17">
      <c r="A14" s="4" t="s">
        <v>745</v>
      </c>
      <c r="M14" s="5" t="n">
        <v>25000000</v>
      </c>
    </row>
    <row r="15" spans="1:17">
      <c r="A15" s="4" t="s">
        <v>746</v>
      </c>
      <c r="M15" s="8" t="n">
        <v>0.004</v>
      </c>
    </row>
    <row r="16" spans="1:17">
      <c r="A16" s="4" t="s">
        <v>747</v>
      </c>
      <c r="M16" s="7" t="n">
        <v>100000</v>
      </c>
    </row>
    <row r="17" spans="1:17">
      <c r="A17" s="4" t="s">
        <v>748</v>
      </c>
    </row>
    <row r="18" spans="1:17">
      <c r="A18" s="3" t="s">
        <v>738</v>
      </c>
    </row>
    <row r="19" spans="1:17">
      <c r="A19" s="4" t="s">
        <v>745</v>
      </c>
      <c r="M19" s="5" t="n">
        <v>25000000</v>
      </c>
    </row>
    <row r="20" spans="1:17">
      <c r="A20" s="4" t="s">
        <v>746</v>
      </c>
      <c r="M20" s="8" t="n">
        <v>0.006</v>
      </c>
    </row>
    <row r="21" spans="1:17">
      <c r="A21" s="4" t="s">
        <v>747</v>
      </c>
      <c r="M21" s="7" t="n">
        <v>150000</v>
      </c>
    </row>
    <row r="22" spans="1:17">
      <c r="A22" s="4" t="s">
        <v>749</v>
      </c>
    </row>
    <row r="23" spans="1:17">
      <c r="A23" s="3" t="s">
        <v>738</v>
      </c>
    </row>
    <row r="24" spans="1:17">
      <c r="A24" s="4" t="s">
        <v>750</v>
      </c>
      <c r="H24" s="7" t="n">
        <v>20000</v>
      </c>
    </row>
    <row r="25" spans="1:17">
      <c r="A25" s="4" t="s">
        <v>751</v>
      </c>
    </row>
    <row r="26" spans="1:17">
      <c r="A26" s="3" t="s">
        <v>738</v>
      </c>
    </row>
    <row r="27" spans="1:17">
      <c r="A27" s="4" t="s">
        <v>752</v>
      </c>
      <c r="G27" s="7" t="n">
        <v>280371</v>
      </c>
    </row>
    <row r="28" spans="1:17">
      <c r="A28" s="4" t="s">
        <v>753</v>
      </c>
      <c r="G28" s="4" t="s">
        <v>318</v>
      </c>
    </row>
    <row r="29" spans="1:17">
      <c r="A29" s="4" t="s">
        <v>754</v>
      </c>
      <c r="G29" s="4" t="s">
        <v>755</v>
      </c>
    </row>
    <row r="30" spans="1:17">
      <c r="A30" s="4" t="s">
        <v>448</v>
      </c>
      <c r="G30" s="7" t="n">
        <v>75000</v>
      </c>
    </row>
    <row r="31" spans="1:17">
      <c r="A31" s="4" t="s">
        <v>756</v>
      </c>
    </row>
    <row r="32" spans="1:17">
      <c r="A32" s="3" t="s">
        <v>738</v>
      </c>
    </row>
    <row r="33" spans="1:17">
      <c r="A33" s="4" t="s">
        <v>754</v>
      </c>
      <c r="F33" s="4" t="s">
        <v>757</v>
      </c>
    </row>
    <row r="34" spans="1:17">
      <c r="A34" s="4" t="s">
        <v>758</v>
      </c>
      <c r="F34" s="5" t="n">
        <v>100000000</v>
      </c>
    </row>
    <row r="35" spans="1:17">
      <c r="A35" s="4" t="s">
        <v>759</v>
      </c>
    </row>
    <row r="36" spans="1:17">
      <c r="A36" s="3" t="s">
        <v>738</v>
      </c>
    </row>
    <row r="37" spans="1:17">
      <c r="A37" s="4" t="s">
        <v>760</v>
      </c>
      <c r="J37" s="4" t="s">
        <v>761</v>
      </c>
    </row>
    <row r="38" spans="1:17">
      <c r="A38" s="4" t="s">
        <v>762</v>
      </c>
    </row>
    <row r="39" spans="1:17">
      <c r="A39" s="3" t="s">
        <v>738</v>
      </c>
    </row>
    <row r="40" spans="1:17">
      <c r="A40" s="4" t="s">
        <v>763</v>
      </c>
      <c r="N40" s="7" t="n">
        <v>25000</v>
      </c>
    </row>
    <row r="41" spans="1:17">
      <c r="A41" s="4" t="s">
        <v>764</v>
      </c>
    </row>
    <row r="42" spans="1:17">
      <c r="A42" s="3" t="s">
        <v>738</v>
      </c>
    </row>
    <row r="43" spans="1:17">
      <c r="A43" s="4" t="s">
        <v>741</v>
      </c>
      <c r="M43" s="7" t="n">
        <v>1164000</v>
      </c>
    </row>
    <row r="44" spans="1:17">
      <c r="A44" s="4" t="s">
        <v>765</v>
      </c>
      <c r="I44" s="5" t="n">
        <v>239188023</v>
      </c>
      <c r="M44" s="5" t="n">
        <v>1086998015</v>
      </c>
    </row>
    <row r="45" spans="1:17">
      <c r="A45" s="4" t="s">
        <v>766</v>
      </c>
      <c r="M45" s="10" t="n">
        <v>0.001096</v>
      </c>
    </row>
    <row r="46" spans="1:17">
      <c r="A46" s="4" t="s">
        <v>767</v>
      </c>
      <c r="M46" s="5" t="n">
        <v>5</v>
      </c>
    </row>
    <row r="47" spans="1:17">
      <c r="A47" s="4" t="s">
        <v>768</v>
      </c>
    </row>
    <row r="48" spans="1:17">
      <c r="A48" s="3" t="s">
        <v>738</v>
      </c>
    </row>
    <row r="49" spans="1:17">
      <c r="A49" s="4" t="s">
        <v>765</v>
      </c>
      <c r="C49" s="5" t="n">
        <v>35000000</v>
      </c>
    </row>
    <row r="50" spans="1:17">
      <c r="A50" s="4" t="s">
        <v>769</v>
      </c>
    </row>
    <row r="51" spans="1:17">
      <c r="A51" s="3" t="s">
        <v>738</v>
      </c>
    </row>
    <row r="52" spans="1:17">
      <c r="A52" s="4" t="s">
        <v>754</v>
      </c>
      <c r="D52" s="4" t="s">
        <v>770</v>
      </c>
    </row>
    <row r="53" spans="1:17">
      <c r="A53" s="4" t="s">
        <v>448</v>
      </c>
      <c r="D53" s="7" t="n">
        <v>10000</v>
      </c>
    </row>
    <row r="54" spans="1:17">
      <c r="A54" s="4" t="s">
        <v>739</v>
      </c>
      <c r="D54" s="5" t="n">
        <v>217500</v>
      </c>
    </row>
    <row r="55" spans="1:17">
      <c r="A55" s="4" t="s">
        <v>771</v>
      </c>
      <c r="D55" s="5" t="n">
        <v>100000</v>
      </c>
    </row>
    <row r="56" spans="1:17">
      <c r="A56" s="4" t="s">
        <v>772</v>
      </c>
      <c r="D56" s="7" t="n">
        <v>75000</v>
      </c>
    </row>
    <row r="57" spans="1:17">
      <c r="A57" s="4" t="s">
        <v>773</v>
      </c>
      <c r="D57" s="4" t="s">
        <v>774</v>
      </c>
    </row>
    <row r="58" spans="1:17">
      <c r="A58" s="4" t="s">
        <v>775</v>
      </c>
      <c r="D58" s="4" t="s">
        <v>776</v>
      </c>
    </row>
    <row r="59" spans="1:17">
      <c r="A59" s="4" t="s">
        <v>777</v>
      </c>
    </row>
    <row r="60" spans="1:17">
      <c r="A60" s="3" t="s">
        <v>738</v>
      </c>
    </row>
    <row r="61" spans="1:17">
      <c r="A61" s="4" t="s">
        <v>765</v>
      </c>
      <c r="D61" s="5" t="n">
        <v>68437500</v>
      </c>
    </row>
    <row r="62" spans="1:17">
      <c r="A62" s="4" t="s">
        <v>775</v>
      </c>
      <c r="C62" s="4" t="s">
        <v>7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98</v>
      </c>
      <c r="B4" s="7" t="n">
        <v>-16501889</v>
      </c>
      <c r="C4" s="7" t="n">
        <v>-6367297</v>
      </c>
    </row>
    <row r="5" spans="1:3">
      <c r="A5" s="3" t="s">
        <v>142</v>
      </c>
    </row>
    <row r="6" spans="1:3">
      <c r="A6" s="4" t="s">
        <v>143</v>
      </c>
      <c r="B6" s="5" t="n">
        <v>81055</v>
      </c>
      <c r="C6" s="5" t="n">
        <v>64611</v>
      </c>
    </row>
    <row r="7" spans="1:3">
      <c r="A7" s="4" t="s">
        <v>144</v>
      </c>
      <c r="B7" s="5" t="n">
        <v>13126</v>
      </c>
      <c r="C7" s="5" t="n">
        <v>9224</v>
      </c>
    </row>
    <row r="8" spans="1:3">
      <c r="A8" s="4" t="s">
        <v>145</v>
      </c>
      <c r="B8" s="5" t="n">
        <v>366150</v>
      </c>
      <c r="C8" s="5" t="n">
        <v>1413002</v>
      </c>
    </row>
    <row r="9" spans="1:3">
      <c r="A9" s="4" t="s">
        <v>93</v>
      </c>
      <c r="B9" s="5" t="n">
        <v>1013901</v>
      </c>
      <c r="C9" s="4" t="s">
        <v>44</v>
      </c>
    </row>
    <row r="10" spans="1:3">
      <c r="A10" s="4" t="s">
        <v>94</v>
      </c>
      <c r="B10" s="5" t="n">
        <v>2464439</v>
      </c>
      <c r="C10" s="4" t="s">
        <v>44</v>
      </c>
    </row>
    <row r="11" spans="1:3">
      <c r="A11" s="4" t="s">
        <v>146</v>
      </c>
      <c r="B11" s="5" t="n">
        <v>5691993</v>
      </c>
      <c r="C11" s="4" t="s">
        <v>44</v>
      </c>
    </row>
    <row r="12" spans="1:3">
      <c r="A12" s="4" t="s">
        <v>147</v>
      </c>
      <c r="B12" s="5" t="n">
        <v>392360</v>
      </c>
      <c r="C12" s="4" t="s">
        <v>44</v>
      </c>
    </row>
    <row r="13" spans="1:3">
      <c r="A13" s="4" t="s">
        <v>126</v>
      </c>
      <c r="B13" s="5" t="n">
        <v>232271</v>
      </c>
      <c r="C13" s="5" t="n">
        <v>517063</v>
      </c>
    </row>
    <row r="14" spans="1:3">
      <c r="A14" s="4" t="s">
        <v>148</v>
      </c>
      <c r="B14" s="5" t="n">
        <v>1602635</v>
      </c>
      <c r="C14" s="5" t="n">
        <v>419798</v>
      </c>
    </row>
    <row r="15" spans="1:3">
      <c r="A15" s="3" t="s">
        <v>149</v>
      </c>
    </row>
    <row r="16" spans="1:3">
      <c r="A16" s="4" t="s">
        <v>35</v>
      </c>
      <c r="B16" s="5" t="n">
        <v>-17149</v>
      </c>
      <c r="C16" s="5" t="n">
        <v>-10702</v>
      </c>
    </row>
    <row r="17" spans="1:3">
      <c r="A17" s="4" t="s">
        <v>36</v>
      </c>
      <c r="B17" s="5" t="n">
        <v>296740</v>
      </c>
      <c r="C17" s="5" t="n">
        <v>-451973</v>
      </c>
    </row>
    <row r="18" spans="1:3">
      <c r="A18" s="4" t="s">
        <v>150</v>
      </c>
      <c r="B18" s="5" t="n">
        <v>26533</v>
      </c>
      <c r="C18" s="5" t="n">
        <v>-108568</v>
      </c>
    </row>
    <row r="19" spans="1:3">
      <c r="A19" s="4" t="s">
        <v>151</v>
      </c>
      <c r="B19" s="5" t="n">
        <v>3513462</v>
      </c>
      <c r="C19" s="5" t="n">
        <v>169533</v>
      </c>
    </row>
    <row r="20" spans="1:3">
      <c r="A20" s="4" t="s">
        <v>46</v>
      </c>
      <c r="B20" s="5" t="n">
        <v>7300</v>
      </c>
      <c r="C20" s="5" t="n">
        <v>-120404</v>
      </c>
    </row>
    <row r="21" spans="1:3">
      <c r="A21" s="4" t="s">
        <v>152</v>
      </c>
      <c r="B21" s="5" t="n">
        <v>-2014</v>
      </c>
      <c r="C21" s="4" t="s">
        <v>44</v>
      </c>
    </row>
    <row r="22" spans="1:3">
      <c r="A22" s="4" t="s">
        <v>153</v>
      </c>
      <c r="B22" s="5" t="n">
        <v>-819087</v>
      </c>
      <c r="C22" s="5" t="n">
        <v>-4465713</v>
      </c>
    </row>
    <row r="23" spans="1:3">
      <c r="A23" s="3" t="s">
        <v>154</v>
      </c>
    </row>
    <row r="24" spans="1:3">
      <c r="A24" s="4" t="s">
        <v>155</v>
      </c>
      <c r="B24" s="4" t="s">
        <v>44</v>
      </c>
      <c r="C24" s="5" t="n">
        <v>-196589</v>
      </c>
    </row>
    <row r="25" spans="1:3">
      <c r="A25" s="4" t="s">
        <v>156</v>
      </c>
      <c r="B25" s="4" t="s">
        <v>44</v>
      </c>
      <c r="C25" s="5" t="n">
        <v>-196589</v>
      </c>
    </row>
    <row r="26" spans="1:3">
      <c r="A26" s="3" t="s">
        <v>157</v>
      </c>
    </row>
    <row r="27" spans="1:3">
      <c r="A27" s="4" t="s">
        <v>158</v>
      </c>
      <c r="B27" s="5" t="n">
        <v>160000</v>
      </c>
      <c r="C27" s="5" t="n">
        <v>175000</v>
      </c>
    </row>
    <row r="28" spans="1:3">
      <c r="A28" s="4" t="s">
        <v>159</v>
      </c>
      <c r="B28" s="5" t="n">
        <v>-135000</v>
      </c>
      <c r="C28" s="4" t="s">
        <v>44</v>
      </c>
    </row>
    <row r="29" spans="1:3">
      <c r="A29" s="4" t="s">
        <v>160</v>
      </c>
      <c r="B29" s="4" t="s">
        <v>44</v>
      </c>
      <c r="C29" s="5" t="n">
        <v>3632869</v>
      </c>
    </row>
    <row r="30" spans="1:3">
      <c r="A30" s="4" t="s">
        <v>161</v>
      </c>
      <c r="B30" s="5" t="n">
        <v>521622</v>
      </c>
      <c r="C30" s="5" t="n">
        <v>250000</v>
      </c>
    </row>
    <row r="31" spans="1:3">
      <c r="A31" s="4" t="s">
        <v>162</v>
      </c>
      <c r="B31" s="5" t="n">
        <v>300000</v>
      </c>
      <c r="C31" s="4" t="s">
        <v>44</v>
      </c>
    </row>
    <row r="32" spans="1:3">
      <c r="A32" s="4" t="s">
        <v>163</v>
      </c>
      <c r="B32" s="5" t="n">
        <v>-133012</v>
      </c>
      <c r="C32" s="4" t="s">
        <v>44</v>
      </c>
    </row>
    <row r="33" spans="1:3">
      <c r="A33" s="4" t="s">
        <v>164</v>
      </c>
      <c r="B33" s="4" t="s">
        <v>44</v>
      </c>
      <c r="C33" s="5" t="n">
        <v>2667</v>
      </c>
    </row>
    <row r="34" spans="1:3">
      <c r="A34" s="4" t="s">
        <v>165</v>
      </c>
      <c r="B34" s="5" t="n">
        <v>713610</v>
      </c>
      <c r="C34" s="5" t="n">
        <v>4060536</v>
      </c>
    </row>
    <row r="35" spans="1:3">
      <c r="A35" s="4" t="s">
        <v>166</v>
      </c>
      <c r="B35" s="5" t="n">
        <v>-105477</v>
      </c>
      <c r="C35" s="5" t="n">
        <v>-601766</v>
      </c>
    </row>
    <row r="36" spans="1:3">
      <c r="A36" s="4" t="s">
        <v>167</v>
      </c>
      <c r="B36" s="5" t="n">
        <v>143680</v>
      </c>
      <c r="C36" s="5" t="n">
        <v>745446</v>
      </c>
    </row>
    <row r="37" spans="1:3">
      <c r="A37" s="4" t="s">
        <v>168</v>
      </c>
      <c r="B37" s="5" t="n">
        <v>38203</v>
      </c>
      <c r="C37" s="5" t="n">
        <v>143680</v>
      </c>
    </row>
    <row r="38" spans="1:3">
      <c r="A38" s="3" t="s">
        <v>169</v>
      </c>
    </row>
    <row r="39" spans="1:3">
      <c r="A39" s="4" t="s">
        <v>170</v>
      </c>
      <c r="B39" s="5" t="n">
        <v>44200</v>
      </c>
      <c r="C39" s="4" t="s">
        <v>44</v>
      </c>
    </row>
    <row r="40" spans="1:3">
      <c r="A40" s="3" t="s">
        <v>171</v>
      </c>
    </row>
    <row r="41" spans="1:3">
      <c r="A41" s="4" t="s">
        <v>172</v>
      </c>
      <c r="B41" s="5" t="n">
        <v>1836127</v>
      </c>
      <c r="C41" s="4" t="s">
        <v>44</v>
      </c>
    </row>
    <row r="42" spans="1:3">
      <c r="A42" s="4" t="s">
        <v>131</v>
      </c>
      <c r="B42" s="5" t="n">
        <v>4321380</v>
      </c>
      <c r="C42" s="4" t="s">
        <v>44</v>
      </c>
    </row>
    <row r="43" spans="1:3">
      <c r="A43" s="4" t="s">
        <v>173</v>
      </c>
      <c r="B43" s="5" t="n">
        <v>2207842</v>
      </c>
      <c r="C43" s="4" t="s">
        <v>44</v>
      </c>
    </row>
    <row r="44" spans="1:3">
      <c r="A44" s="4" t="s">
        <v>174</v>
      </c>
      <c r="B44" s="4" t="s">
        <v>44</v>
      </c>
      <c r="C44" s="5" t="n">
        <v>2070072</v>
      </c>
    </row>
    <row r="45" spans="1:3">
      <c r="A45" s="4" t="s">
        <v>175</v>
      </c>
      <c r="B45" s="4" t="s">
        <v>44</v>
      </c>
      <c r="C45" s="5" t="n">
        <v>1667148</v>
      </c>
    </row>
    <row r="46" spans="1:3">
      <c r="A46" s="4" t="s">
        <v>176</v>
      </c>
      <c r="B46" s="4" t="s">
        <v>44</v>
      </c>
      <c r="C46" s="5" t="n">
        <v>1943672</v>
      </c>
    </row>
    <row r="47" spans="1:3">
      <c r="A47" s="4" t="s">
        <v>177</v>
      </c>
      <c r="B47" s="4" t="s">
        <v>44</v>
      </c>
      <c r="C47" s="5" t="n">
        <v>1991</v>
      </c>
    </row>
    <row r="48" spans="1:3">
      <c r="A48" s="4" t="s">
        <v>178</v>
      </c>
      <c r="B48" s="4" t="s">
        <v>44</v>
      </c>
      <c r="C48" s="5" t="n">
        <v>7904</v>
      </c>
    </row>
    <row r="49" spans="1:3">
      <c r="A49" s="4" t="s">
        <v>179</v>
      </c>
      <c r="B49" s="4" t="s">
        <v>44</v>
      </c>
      <c r="C49" s="5" t="n">
        <v>327100</v>
      </c>
    </row>
    <row r="50" spans="1:3">
      <c r="A50" s="4" t="s">
        <v>180</v>
      </c>
      <c r="B50" s="4" t="s">
        <v>44</v>
      </c>
      <c r="C50" s="7" t="n">
        <v>478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4:26:20Z</dcterms:created>
  <dcterms:modified xmlns:dcterms="http://purl.org/dc/terms/" xmlns:xsi="http://www.w3.org/2001/XMLSchema-instance" xsi:type="dcterms:W3CDTF">2017-04-20T14:26:20Z</dcterms:modified>
</cp:coreProperties>
</file>